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Liquidity, Financial Condition " sheetId="7" r:id="rId7"/>
    <s:sheet name="Summary of Significant Accounti" sheetId="8" r:id="rId8"/>
    <s:sheet name="Acquisitions" sheetId="9" r:id="rId9"/>
    <s:sheet name="Capitalized Technology" sheetId="10" r:id="rId10"/>
    <s:sheet name="Intangible Assets" sheetId="11" r:id="rId11"/>
    <s:sheet name="Note Payable" sheetId="12" r:id="rId12"/>
    <s:sheet name="Note Payable - Related Party" sheetId="13" r:id="rId13"/>
    <s:sheet name="Commitments and Contingencies" sheetId="14" r:id="rId14"/>
    <s:sheet name="Stockholders' Equity" sheetId="15" r:id="rId15"/>
    <s:sheet name="Stock-Based Compensation" sheetId="16" r:id="rId16"/>
    <s:sheet name="Customer Concentration" sheetId="17" r:id="rId17"/>
    <s:sheet name="Segment Information" sheetId="18" r:id="rId18"/>
    <s:sheet name="Subsequent Events" sheetId="19" r:id="rId19"/>
    <s:sheet name="Summary of Significant Accoun20" sheetId="20" r:id="rId20"/>
    <s:sheet name="Summary of Significant Accoun21" sheetId="21" r:id="rId21"/>
    <s:sheet name="Acquisitions (Tables)" sheetId="22" r:id="rId22"/>
    <s:sheet name="Capitalized Technology (Tables)" sheetId="23" r:id="rId23"/>
    <s:sheet name="Intangible Assets (Tables)" sheetId="24" r:id="rId24"/>
    <s:sheet name="Commitments and Contingencies (" sheetId="25" r:id="rId25"/>
    <s:sheet name="Stock-Based Compensation (Table" sheetId="26" r:id="rId26"/>
    <s:sheet name="Segment Information (Tables)" sheetId="27" r:id="rId27"/>
    <s:sheet name="Liquidity, Financial Conditio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Acquisitions (Narrative) (Detai" sheetId="35" r:id="rId35"/>
    <s:sheet name="Acquisitions (Schedule of Pro F" sheetId="36" r:id="rId36"/>
    <s:sheet name="Capitalized Technology (Details" sheetId="37" r:id="rId37"/>
    <s:sheet name="Intangible Assets (Schedule of " sheetId="38" r:id="rId38"/>
    <s:sheet name="Intangible Assets (Schedule o39" sheetId="39" r:id="rId39"/>
    <s:sheet name="Note Payable (Details)" sheetId="40" r:id="rId40"/>
    <s:sheet name="Note Payable - Related Party (D" sheetId="41" r:id="rId41"/>
    <s:sheet name="Commitments and Contingencies42" sheetId="42" r:id="rId42"/>
    <s:sheet name="Commitments and Contingencies43" sheetId="43" r:id="rId43"/>
    <s:sheet name="Stockholders' Equity (Details)" sheetId="44" r:id="rId44"/>
    <s:sheet name="Stock-Based Compensation (Narra" sheetId="45" r:id="rId45"/>
    <s:sheet name="Stock-Based Compensation (Sched" sheetId="46" r:id="rId46"/>
    <s:sheet name="Stock-Based Compensation (Sch47" sheetId="47" r:id="rId47"/>
    <s:sheet name="Stock-Based Compensation (Sch48" sheetId="48" r:id="rId48"/>
    <s:sheet name="Stock-Based Compensation (Sch49" sheetId="49" r:id="rId49"/>
    <s:sheet name="Stock-Based Compensation (Sch50" sheetId="50" r:id="rId50"/>
    <s:sheet name="Customer Concentration (Details" sheetId="51" r:id="rId51"/>
    <s:sheet name="Segment Information (Details)"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Entity Registrant Name</t>
  </si>
  <si>
    <t>Professional Diversity Network, Inc.</t>
  </si>
  <si>
    <t>Entity Central Index Key</t>
  </si>
  <si>
    <t>Current Fiscal Year End Date</t>
  </si>
  <si>
    <t>--12-31</t>
  </si>
  <si>
    <t>Document Fiscal Period Focus</t>
  </si>
  <si>
    <t>Q2</t>
  </si>
  <si>
    <t>Document Fiscal Year Focus</t>
  </si>
  <si>
    <t>Entity Filer Category</t>
  </si>
  <si>
    <t>Smaller Reporting Company</t>
  </si>
  <si>
    <t>Entity Common Stock, Shares Outstanding</t>
  </si>
  <si>
    <t>CONDENSED CONSOLIDATED BALANCE SHEETS - USD ($)</t>
  </si>
  <si>
    <t>Dec. 31, 2014</t>
  </si>
  <si>
    <t>Current Assets:</t>
  </si>
  <si>
    <t>Cash and cash equivalents</t>
  </si>
  <si>
    <t>Accounts receivable</t>
  </si>
  <si>
    <t>Short-term investments</t>
  </si>
  <si>
    <t>Incremental direct costs</t>
  </si>
  <si>
    <t>Prepaid license fee</t>
  </si>
  <si>
    <t>Prepaid expenses and other current assets</t>
  </si>
  <si>
    <t>Deferred tax asset</t>
  </si>
  <si>
    <t>Total current assets</t>
  </si>
  <si>
    <t>Property and equipment, net</t>
  </si>
  <si>
    <t>Capitalized technology, net</t>
  </si>
  <si>
    <t>Goodwill</t>
  </si>
  <si>
    <t>Intangible assets, net</t>
  </si>
  <si>
    <t>Merchant reserve</t>
  </si>
  <si>
    <t>Security deposits</t>
  </si>
  <si>
    <t>Total assets</t>
  </si>
  <si>
    <t>Current Liabilities:</t>
  </si>
  <si>
    <t>Accounts payable</t>
  </si>
  <si>
    <t>Accrued expenses</t>
  </si>
  <si>
    <t>Deferred revenue</t>
  </si>
  <si>
    <t>Customer deposits</t>
  </si>
  <si>
    <t>Notes payable</t>
  </si>
  <si>
    <t>Note payable - related party</t>
  </si>
  <si>
    <t>Warrant liability</t>
  </si>
  <si>
    <t>Capital lease obligations</t>
  </si>
  <si>
    <t>Total current liabilities</t>
  </si>
  <si>
    <t>Deferred rent</t>
  </si>
  <si>
    <t>Deferred tax liability</t>
  </si>
  <si>
    <t>Total liabilities</t>
  </si>
  <si>
    <t>Commitments and contingencies</t>
  </si>
  <si>
    <t>Stockholders' Equity</t>
  </si>
  <si>
    <t>Common stock, $0.01 par value; 25,000,000 shares authorized; 14,673,172 and 12,928,072 shares issued as of June 30, 2015 and December 31, 2014, respectively; and 14,464,789 and 12,719,689 shares outstanding as of June 30, 2015 and December 31, 2014, respectively</t>
  </si>
  <si>
    <t>Additional paid in capital</t>
  </si>
  <si>
    <t>Accumulated deficit</t>
  </si>
  <si>
    <t>Treasury stock, at cost; 8,382 shares at June 30, 2015 and December 31, 2014</t>
  </si>
  <si>
    <t>Total stockholders' equity</t>
  </si>
  <si>
    <t>Total liabilities and stockholders' equity</t>
  </si>
  <si>
    <t>CONDENSED CONSOLIDATED BALANCE SHEETS (Parathetical) - $ / shares</t>
  </si>
  <si>
    <t>CONDENSED CONSOLIDATED BALANCE SHEETS [Abstract]</t>
  </si>
  <si>
    <t>Common stock, par value per share</t>
  </si>
  <si>
    <t>Common stock, shares authorized</t>
  </si>
  <si>
    <t>Common stock, shares issued</t>
  </si>
  <si>
    <t>Common stock, shares outstanding</t>
  </si>
  <si>
    <t>Treasury stock, shares</t>
  </si>
  <si>
    <t>CONDENSED CONSOLIDATED STATEMENTS OF COMPREHENSIVE LOSS - USD ($)</t>
  </si>
  <si>
    <t>3 Months Ended</t>
  </si>
  <si>
    <t>Jun. 30, 2014</t>
  </si>
  <si>
    <t>Revenues</t>
  </si>
  <si>
    <t>Membership fees and related services</t>
  </si>
  <si>
    <t>Lead generation</t>
  </si>
  <si>
    <t>Recruitment services</t>
  </si>
  <si>
    <t>Product sales and other</t>
  </si>
  <si>
    <t>Consumer advertising and marketing solutions</t>
  </si>
  <si>
    <t>Total revenues</t>
  </si>
  <si>
    <t>Costs and expenses:</t>
  </si>
  <si>
    <t>Cost of revenues</t>
  </si>
  <si>
    <t>Sales and marketing</t>
  </si>
  <si>
    <t>General and administrative</t>
  </si>
  <si>
    <t>Depreciation and amortization</t>
  </si>
  <si>
    <t>Total costs and expenses</t>
  </si>
  <si>
    <t>Loss from operations</t>
  </si>
  <si>
    <t>Other (expense) income</t>
  </si>
  <si>
    <t>Interest expense</t>
  </si>
  <si>
    <t>Interest and other income</t>
  </si>
  <si>
    <t>Other (expense) income, net</t>
  </si>
  <si>
    <t>Change in fair value of warrant liability</t>
  </si>
  <si>
    <t>Loss before income tax benefit</t>
  </si>
  <si>
    <t>Income tax benefit</t>
  </si>
  <si>
    <t>Net loss</t>
  </si>
  <si>
    <t>Net loss per common share, basic and diluted</t>
  </si>
  <si>
    <t>Weighted average shares used in computing net loss per common share:</t>
  </si>
  <si>
    <t>Basic and diluted</t>
  </si>
  <si>
    <t>CONDENSED CONSOLIDATED STATEMENTS OF CASH FLOWS - USD ($)</t>
  </si>
  <si>
    <t>Cash flows from operating activities:</t>
  </si>
  <si>
    <t>Adjustments to reconcile net loss to net cash used in operating activities:</t>
  </si>
  <si>
    <t>Deferred tax benefit</t>
  </si>
  <si>
    <t>Stock-based compensation expense</t>
  </si>
  <si>
    <t>Amortization of prepaid license fees</t>
  </si>
  <si>
    <t>Amortization of premium on short-term investments, net</t>
  </si>
  <si>
    <t>Amortization of customer deposits</t>
  </si>
  <si>
    <t>Accretion of debt discount</t>
  </si>
  <si>
    <t>Changes in operating assets and liabilities:</t>
  </si>
  <si>
    <t>Net cash used in operating activities</t>
  </si>
  <si>
    <t>Cash flows from investing activities:</t>
  </si>
  <si>
    <t>Proceeds from maturities of short-term investments</t>
  </si>
  <si>
    <t>Purchases of short-term investments</t>
  </si>
  <si>
    <t>Costs incurred to develop technology</t>
  </si>
  <si>
    <t>Purchases of property and equipment</t>
  </si>
  <si>
    <t>Security deposit</t>
  </si>
  <si>
    <t>Net cash provided by (used in) investing activities</t>
  </si>
  <si>
    <t>Cash flows from financing activities:</t>
  </si>
  <si>
    <t>Proceeds from the sale of common stock</t>
  </si>
  <si>
    <t>Repayment of note payable</t>
  </si>
  <si>
    <t>Payment of offering costs</t>
  </si>
  <si>
    <t>Payments of capital leases</t>
  </si>
  <si>
    <t>Repurchase of common stock</t>
  </si>
  <si>
    <t>Net cash provided by (used in) financing activities</t>
  </si>
  <si>
    <t>Net increase (decrease) in cash and cash equivalents</t>
  </si>
  <si>
    <t>Cash and cash equivalents, beginning of year</t>
  </si>
  <si>
    <t>Cash and cash equivalents, end of year</t>
  </si>
  <si>
    <t>Supplemental disclosures of other cash flow information:</t>
  </si>
  <si>
    <t>Cash paid for income taxes</t>
  </si>
  <si>
    <t>Cash paid for interest</t>
  </si>
  <si>
    <t>Non-cash disclosures:</t>
  </si>
  <si>
    <t>Working capital adjustment to note payable</t>
  </si>
  <si>
    <t>Accrued expenses related to license fee</t>
  </si>
  <si>
    <t>Description of Business</t>
  </si>
  <si>
    <t>Description of Busines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as well as Noble Voice LLC and Compliant Lead LLC (collectively, Noble Voice), each of which is a wholly-owned subsidiary of the Company and together provide career consultation services. The Company is a corporation organized under the laws of Delaware, originally formed as IH Acquisition, LLC under the laws of the State of Illinois on October 3, 2003.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ough its website, as well as at events hosted at its local chapters across the country. The Noble Voice division typically conducts over 37,000 career consultations per week. Noble Voice monetizes these consultations by using proprietary technology to drive inexpensive online traffic to our offline call center and generating value-added leads for the Company's strategic partners who provide continuing education and career services.</t>
  </si>
  <si>
    <t>Liquidity, Financial Condition and Management's Plans</t>
  </si>
  <si>
    <t>Liquidity, Financial Condition and Management's Plans [Abstract]</t>
  </si>
  <si>
    <t>2. Liquidity, Financial Condition and Management's Plans The Company funds its operations principally from cash on hand and accounts receivable collected. In April and May 2015, the Company sold an aggregate of 1,745,100 3.00 5,235,300 4.6 ). The Company is closely monitoring and controlling operating costs and capital requirements and has developed an operating plan for 2015. The Company is also leveraging the benefits of the combined operations and has actively begun eliminating duplicative costs across the organization. The Company has also developed new products that leverage the operating strengths of the three distinct business units and anticipate positive market acceptance. Management believes that the Company's cash, investments on hand and anticipated cash to be received from expected future sales will be sufficient to sustain operations for the next twelve months.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t>
  </si>
  <si>
    <t>Summary of Significant Accounting Policies</t>
  </si>
  <si>
    <t>Summary of Significant Accounting Policies [Abstract]</t>
  </si>
  <si>
    <t>3. Summary of Significant Accounting Policies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4 as filed with the SEC, which contains the audited financial statements and notes thereto, together with Management's Discussion and Analysis, for the years ended December 31, 2014 and 2013. The financial information as of December 31, 2014 is derived from the audited financial statements presented in the Company's Annual Report on Form 10-K for the year ended December 31, 2014. The interim results for the three and six months ended June 30, 2015 are not necessarily indicative of the results to be expected for the year ending December 31, 2015 or for any future interim periods.
Use of Estimates -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Principles of Consolidation - The accompanying unaudited condensed consolidated financial statements include the accounts of the Company and its wholly-owned subsidiaries. All significant intercompany balances and transactions have been eliminated in consolidation.
Short-Term Investments - All highly liquid investments that have an original maturity of greater than 90 days but less than one year at the date of purchase are classified as short-term investments. The Company classifies short-term investments as held to maturity and carries them at amortized cost if the Company has the positive intent and ability to hold the securities to maturity. As of June 30, 2015 and December 31, 2014, the short-term investments, consisting of municipal bonds and corporate fixed income bonds, are classified as Level 2.
June 30, 2015
Amortized cost
Gross
Gross
Estimated fair
Certificates of deposit $ 925,000 $ 62 $ - $ 925,062
Municipal bonds 171,234 - (2,787 ) 168,447
$ 1,096,234 $ 62 $ (2,787 ) $ 1,093,509
December 31, 2014
Amortized cost
Gross
Gross
Estimated fair
Certificates of deposit $ 1,099,775 $ 1,168 $ - $ 1,100,943
Municipal bonds 536,046 - (6,572 ) 529,474
Corporate fixed income bonds 3,563,057 808,948 - 4,372,005
$ 5,198,878 $ 810,116 $ (6,572 ) $ 6,002,422
Revenue Recognition  Revenue is recognized when all of the following conditions exist: (1) persuasive evidence of an arrangement exists, (2) services are performed, (3) the sales price is fixed or determinable, and (4) collectability is reasonably assured. Membership Fees and Related Services 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an annual payment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Product Sales and Other Revenue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
Advertising and Marketing Expenses - Advertising and marketing expenses are expensed as incurred or the first time the advertising takes place. The production costs of advertising are expensed the first time the advertising takes place, except for direct-response advertising, which is capitalized and amortized over its expected period of future benefit. Direct-response advertising consists primarily of advertising contracts and is amortized over the life of the applicable contract. For the three months ended June 30, 2015 and 2014, the Company incurred advertising and marketing expenses of approximately $ 1,212,000 169,000 2,721,000 331,000
Fair Value of Financial Assets and Liabilities- Financial instruments, including cash and cash equivalents, short-term investments, accounts payable and accrued liabilities, are carried at historical cost. Management believes that the recorded amounts approximate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a summary of fair value measurements for certain financial instruments measured at fair value on a recurring basis:
Financial Instrument
Level
June 30, 2015
December 31, 2014
Warrant liability 3 $ 2,229 $ 93,789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 A significant decrease in the volatility or a significant decrease in the Company's stock price, in isolation, would result in a significantly lower fair value measurement. Changes in the values of the derivative liabilities are recorded in change in fair value of warrant liability in the Company's condensed consolidated statements of comprehensive loss. As of June 30, 2015 and December 31, 2014, there were no transfers in or out of Level 3 from other levels in the fair value hierarchy. The warrant liability was valued using the Black-Scholes option pricing model and the following assumptions on the following dates:
June 30, 2015
December 31, 2014
Strike price
$
10.00
$
10.00
Market price
$
2.07
$
4.87
Expected life
3.68
4.17
Risk-free interest rate
1.62
%
1.62
%
Dividend yield
0.00
%
0.00
%
Volatility
37
%
42
%
Warrants outstanding
131,250
131,250
Fair value of warrants
$
2,229
$
93,789 The Company decreased the warrant liability by $91,560 to reflect the change in the fair value of the warrant instruments for the six months ended June 30, 2015. The following table sets forth a summary of the changes in the fair value of the Level 3 financial liabilities that are measured at fair value on a recurring basis:
Balance  January 1, 2015
$
(93,789
)
Decrease in net value of warrant liability
91,560
Balance  June 30, 2015
$
(2,229
)
Net Loss per Share -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three and six months ended June 30, 2015 and 2014 excludes the potentially dilutive securities summarized in the table below because their inclusion would be anti-dilutive.
2015
2014
Warrants to purchase common stock
362,500
131,250
Stock options
340,857
183,000
Unvested restricted stock
200,001
-
903,358
314,250
Recently Issued Accounting Pronouncements  Management does not believe that any recently issued, but not yet effective, accounting standards, if currently adopted, would have a material effect on the Company's condensed financial statements.</t>
  </si>
  <si>
    <t>Acquisitions</t>
  </si>
  <si>
    <t>Acquisitions [Abstract]</t>
  </si>
  <si>
    <t xml:space="preserve">4. Acquisitions On November 26, 2014, the Company entered into an Asset Purchase Agreement (the Purchase Agreement) with Global Outreach Ventures, Inc. (Global Outreach), Eric Bull (Mr. Bull), Terri Gladwell (Ms. Gladwell) and Sergio Zlobin (Mr. Zlobin, and together with Mr. Bull and Ms. Gladwell, the Stockholders), pursuant to which the Company acquired all of the issued and outstanding membership interests of Global Outreach's wholly-owned subsidiaries, Noble Voice LLC (Old Noble Voice) and Compliant Lead LLC (Compliant and, together with Old Noble Voice, Noble Voice) for an aggregate purchase price of $ 1,389,386 On September 24, 2014 (the Closing Date), NAPW, Inc., operator of the National Association of Professional Women, became part of the Company upon the closing of the Company's merger transaction with NAPW Merger Sub, Inc., a Delaware corporation and wholly-owned subsidiary of the Company (Merger Sub), NAPW, Inc., a New York corporation (Old NAPW), and Matthew B. Proman, the sole shareholder of Old NAPW (Mr. Proman), pursuant to an Agreement and Plan of Merger, dated as of July 11, 2014 (the Merger Agreement). In accordance with the terms of the Merger Agreement, on the Closing Date, Old NAPW merged with and into Merger Sub (the Merger). As a result of the Merger, the separate corporate existence of Old NAPW ceased and Merger Sub continues as the surviving corporation, a wholly-owned subsidiary of the Company and was renamed NAPW, Inc. Pursuant to the Merger Agreement, the Company acquired all issued and outstanding shares of Old NAPW's common stock for an aggregate purchase price consisting of (i) 5,110,975 959,096 239,774 3,555,000 445,000 183,000 3.45 50,000 4.00 131,250 10.00 The following unaudited consolidated pro forma information gives effect to the acquisitions of Noble Voice and NAPW as if these transactions had occurred on January 1, 2014. The following pro forma information is presented for illustration purposes only and is not necessarily indicative of the results that would have been attained had the acquisitions been completed on January 1, 2014, nor are they indicative of results that may occur in any future periods. Pro forma information is not presented for the three and six months ended June 30, 2015, as the Company's results of operations include the consolidated results for the full period.
Three Months Ended 2014 Six Months Ended 2014
Revenues
$
11,063,760 $ 21,292,787
Net loss
$
(1,183,491)
$ (3,400,241 )
Net loss per share:
Basic and diluted
$
(0.09
)
$ (0.27 )
Weighted average shares outstanding:
Basic and diluted
12,725,871 12,725,871 </t>
  </si>
  <si>
    <t>Capitalized Technology</t>
  </si>
  <si>
    <t>Capitalized Technology [Abstract]</t>
  </si>
  <si>
    <t>5. Capitalized Technology Capitalized Technology, net is as follows:
June 30, 2015
Capitalized cost:
Balance, beginning of period $ 1,469,413
Additional capitalized cost 231,437
Balance, end of period $ 1,700,850
Accumulated amortization:
Balance, beginning of period $ 943,343
Provision for amortization 181,601
Balance, end of period $ 1,124,944
Capitalized technology, net $ 575,906 Amortization expense of $ 90,663 89,107 respectively, and 181,601 174,133</t>
  </si>
  <si>
    <t>Intangible Assets</t>
  </si>
  <si>
    <t>Intangible Assets [Abstract]</t>
  </si>
  <si>
    <t xml:space="preserve">6. Intangible Assets Intangible assets, net is as follows:
June 30, 2015 Useful Lives Gross Accumulated Amortization
Long-lived intangible assets:
Sales Process 10 $ 3,970,000 $ (303,264 ) $ 3,666,736
Paid Member Relationships 5 890,000 (135,972 ) 754,028
Member Lists 5 8,957,000 (1,368,431 ) 7,588,569
Developed Technology 3 978,000 (229,167 ) 748,833
Trade Name/Trademarks 4 480,000 (89,861 ) 390,139
Customer Relationships 5 280,000 (32,666 ) 247,334
15,555,000 (2,159,361 ) 13,395,639
Indefinite-lived intangible assets:
Trade Name 90,400
Intangible assets, net $ 13,486,039 Future annual estimated amortization expense is summarized as follows:
Years ending December 31,
2015 (six months) $ 1,434,200
2016 2,868,400
2017 2,802,233
2018 2,563,872
2019 1,846,697
Thereafter 1,880,237
$ 13,395,639 </t>
  </si>
  <si>
    <t>Note Payable</t>
  </si>
  <si>
    <t>Note Payable [Abstract]</t>
  </si>
  <si>
    <t>7. Note Payable In connection with the Company's acquisition of Old Noble Voice, and Compliant, the Company entered into a non-interest bearing promissory note (NV Promissory Note) with Victory Holdings Group, LLC (Victory Holdings), a company owned by a former member of Noble Voice. Pursuant to the NV Promissory Note, Old Noble Voice and Compliant agreed to pay Victory Holdings an aggregate initial amount of $ 1,389,386 1,272,006 32,281 85,009 1,389,386</t>
  </si>
  <si>
    <t>Note Payable - Related Party</t>
  </si>
  <si>
    <t>Note Payable - Related Party [Abstract]</t>
  </si>
  <si>
    <t>8. Note Payable  Related Party The Company has an outstanding promissory note in the amount of $ 445,000 0.35 137,500 32,500 August 15, 2015 The stated interest rate of the Promissory Note is 0.35%, which was determined to be below the Company's expected borrowing rate of 4.80 10,418 4.45 The remaining unamortized discount is $ 2,606 2,993 0 2,604 0 5,986 0 5,208 0 442,394 437,186</t>
  </si>
  <si>
    <t>Commitments and Contingencies</t>
  </si>
  <si>
    <t>Commitments and Contingencies [Abstract]</t>
  </si>
  <si>
    <t>9. Commitments and Contingencies Lease Obligations - The Company leases office space, a corporate apartment, office furniture and equipment under various operating lease agreements. The Company leases an office for its headquarters in Illinois, as well as office spaces for its events business, sales and administrative offices under non-cancelable lease arrangements that provide for payments on a graduated basis with various expiration dates. Rent expense, amounting to $ 324,254 20,165 699,842 45,577 90,000 0 165,000 0 Future annual minimum payments due under the leases are summarized as follows:
Year ending December 31,
2015 (six months) $ 717,487
2016 1,404,023
2017 1,331,495
2018 1,132,112
2019 101,187
$ 4,686,304 Legal Proceedings NAPW, Inc., the Company's wholly-owned subsidiary and successor by merger to Old NAPW, is a defendant in the related cases of Constantino v. NAPW, Inc. , No. 0000074/2013 (Sup. Ct., Nassau Co.), filed on January 3, 2013 in the County Court for Nassau County, New York, and DeLisi, et al. v. NAPW, Inc. , No. 2:13-CV-05322 (E.D.N.Y.), filed on September 25, 2013 in federal court for the Eastern District of New York. These cases involved allegations of same-sex sexual harassment against a female manager by five female employees. The cases were settled in full on June 2, 2015, subject to confidentiality agreements. Under the terms of the settlement, the parties have agreed to have the case dismissed pending releases from all parties as well as from interested third-parties who provided benefits to the plaintiffs. It is anticipated that all releases will be executed and the matter dismissed during the third quarter of 2015. The Company believes that these settlements will not have a material effect on its financial condition. Noble Voice LLC, a wholly-owned subsidiary of the Company acquired in connection with the Global Outreach Ventures acquisition, is party to litigation captioned as Expand, Inc. v. Noble Voice LLC et al. , CASE NO.: 2014-CA-9366 A (Orange County, FL Circuit Court) pursuant to which Expand, Inc., d/b/a SoftRock, Inc. (SoftRock) filed a complaint against Noble Voice LLC and certain other defendants (the Noble Voice Defendants) on or about September 10, 2014 alleging the existence of a purported conspiracy by Noble Voice and the other defendants to breach the individual Noble Voice Defendants' Non-Compete Agreements and separate Confidentiality Agreements, misappropriation of trade secrets by some but not all Noble Voice Defendants, tortious interference and seeking injunctive relief. During the Second Quarter the parties met to discuss settlement of claims against the corporate defendants. The outcome of this lawsuit is uncertain, however, the Company believes that the claims asserted are without merit and intends to aggressively defend itself against the claim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tockholders' Equity [Abstract]</t>
  </si>
  <si>
    <t xml:space="preserve"> 10. Stockholders' Equity Preferred Stock  The Company has no preferred stock issued. The Company's amended and restated certificate of incorporation and amended and restated bylaws include provisions that allow the Company's Board of Directors to issue, without further action by the stockholders, up to 1,000,000 Common Stock  The Company has one class of common stock outstanding with a total number of shares authorized of 25,000,000 14,464,789 In April 2015, the Company sold an aggregate of 1,670,000 3.00 5,010,000 4,400,000 75,100 3.00 225,300 210,000 </t>
  </si>
  <si>
    <t>Stock-Based Compensation</t>
  </si>
  <si>
    <t>Stock-Based Compensation [Abstract]</t>
  </si>
  <si>
    <t>11. Stock-Based Compensation Equity Incentive Plans  The Company adopted the 2013 Equity Compensation Plan under which the Company reserved 500,000 1,800,000 Stock Options The following table summarizes the Company's stock option activity for the six months ended June 30, 2015:
Number of Options
Weighted Average Exercise Price
Weighted Average Remaining Contractual Life (in Years)
Aggregate Intrinsic Value
Outstanding - December 31, 2014 346,000 $ 3.45 9.4 $ 491,320
Granted 32,857 4.90
Exercised - -
Forfeited or Canceled (38,000 ) (3.45 )
Outstanding  June 30, 2015 340,857 $ 3.59 8.8 $ -
Exercisable  June 30, 2015 230,668 3.45 8.6 $ - A summary of the changes in the Company's unvested stock options is as follows:
Number of Options
Weighted Average Grant Date Fair Value
Unvested - December 31, 2014 163,000 $ 1.65
Granted 32,857 1.87
Vested (47,668 ) (1.65 )
Forfeited or Canceled (38,000 ) (1.65 )
Unvested  June 30, 2015 110,189 $ 1.71 On March 23, 2015, the Company granted 32,857 61,443
Risk-free interest rate 1.41
Expected dividend yield 0.00
Expected volatility 39.47
Expected term 5.5 The options are exercisable at an exercise price of $ 4.90 ten one 15,360 The Company recorded non-cash compensation expense of $ 31,299 25,696 42,701 25,696 Total unrecognized compensation expense related to unvested stock options at June 30, 2015 amounts to $ 157,664 1.45 Warrants A summary of warrant activity for the six months ended June 30, 2015 is as follows:
Number of Warrants
Weighted Average Exercise Price
Weighted Average Remaining Contractual Life (in Years)
Aggregate Intrinsic Value
Outstanding - December 31, 2014 362,500 $ 8.34 4.5 $ 85,000
Granted - -
Exercised - -
Forfeited or Canceled - -
Outstanding  June 30, 2015 362,500 $ 8.34 4.0 $ -
Exercisable  June 30, 2015 131,250 10.00 3.7 $ - All warrants outstanding were fully vested as of June 30, 2015 and December 31, 2014. No compensation cost was recognized during the three and six months ended June 30, 2015 and 2014 pertaining to warrants. Restricted Stock A summary of restricted stock activity for the six months ended June 30, 2015 is as follows:
Number of Shares
Unvested - December 31, 2014
200,001
Granted
-
Vested
-
Forfeited or Canceled
-
Unvested  June 30, 2015
200,001
The Company recorded non-cash compensation expense of $ 83,000 0 193,668 0 Total unrecognized compensation expense related to unvested restricted stock at June 30, 2015 amounts to $ 802,338 2.4</t>
  </si>
  <si>
    <t>Customer Concentration</t>
  </si>
  <si>
    <t>Customer Concentration [Abstract]</t>
  </si>
  <si>
    <t xml:space="preserve">12. Customer Concentration The Company's revenues were historically highly dependent on two customers: LinkedIn and the Apollo Group. The Company 's agreement with LinkedIn terminated on March 29, 2014 and its agreement with the Apollo Group terminated on October 9, 2014. No individual customers accounted for more than 10% of revenues during the six months ended June 30, 2015. During the three months ended June 30, 2014 , Apollo Group accounted for 34 Company's 22 31 Company's 's 15 12 Company's </t>
  </si>
  <si>
    <t>Segment Information</t>
  </si>
  <si>
    <t>Segment Information [Abstract]</t>
  </si>
  <si>
    <t>13. Segment Information Since the acquisition of Noble Voice on November 26, 2014 and the merger with NAPW on September 24, 2014, the Company operates in three segments: (i) PDN Network, (2) NAPW Network and (3) Noble Voice operations, which are based on its business activities and organization. For the three and six months ended June 30, 2014, the Company operated a single segment which solely consisted of the business of PDN Network. The following tables present key financial information of the Company's reportable segments as of and for the three and six months ended June 30, 2015:
Three Months Ended June 30, 2015
PDN Network NAPW Network Noble Voice Consolidated
Membership fees and related services $ - $ 6,754,247 $ - $ 6,754,247
Lead generation - - 2,760,022 2,760,022
Recruitment services 756,039 - - 756,039
Products sales and other - 64,736 - 64,736
Consumer advertising and marketing solutions 63,785 - - 63,785
Total revenues 819,824 6,818,983 2,760,022 10,398,829
Loss from operations (636,691 ) (592,698 ) (125,003 ) (1,324,392 )
Depreciation and amortization 95,741 728,821 45,711 870,273
Income tax benefit (229,652 ) (219,086 ) (48,458 ) (497,196 )
Capital expenditures - 33,869 3,882 37,751
Net loss (358,122 ) (343,612 ) (76,545 ) (778,279 )
At June 30, 2015
Goodwill $ 735,328 $ 44,445,203 $ - $ 45,180,531
Intangible assets, net 90,400 12,848,306 547,333 13,486,039
Total assets 8,234,293 61,522,106 2,858,655 72,615,054
Six Months Ended June 30, 2015
PDN Network
NAPW Network
Noble Voice
Consolidated
Membership fees and related services $ - $ 13,542,927 $ - $ 13,542,927
Lead generation - - 5,519,126 5,519,126
Recruitment services 1,602,701 - - 1,602,701
Products sales and other - 300,429 - 300,429
Consumer advertising and marketing solutions 136,086 - - 136,086
Total revenues 1,738,787 13,843,356 5,519,126 21,101,269
Loss from operations (1,236,595 ) (2,111,758 ) (479,260 ) (3,827,613 )
Depreciation and amortization 191,755 1,522,213 91,228 1,805,196
Income tax benefit (466,632 ) (814,121 ) (186,069 ) (1,466,822 )
Capital expenditures - 50,216 13,938 64,154
Net loss (730,329 ) (1,297,637 ) (293,191 ) (2,321,157 )</t>
  </si>
  <si>
    <t>Subsequent Events</t>
  </si>
  <si>
    <t>Subsequent Events [Abstract]</t>
  </si>
  <si>
    <t>14. Subsequent Events The Company evaluates subsequent events and transactions that occur after the balance sheet date up to the date that the condensed consolidated financial statements were issued for potential recognition or disclosure. Any material events that occur between the balance sheet date and the date that the condensed consolidated financial statements were issued are disclosed as subsequent events, while the condensed consolidated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condensed consolidated financial statements. On July 16, 2015, the Company and Mr. Proman entered into a Separation Agreement and Mutual Release of All Claims (the Separation Agreement) whereby Mr. Proman resigned from his position as the Company's Executive Vice President and Chief Operating Officer and resigned from the Company's Board of Directors. Under the terms of the Separation Agreement, the Company will pay Mr. Proman severance in an amount equal to the value of nine 206,250 nine Mr. Proman released and discharged the Company and its officers, directors, employees and agents from any and all claims, whether now known or unknown, which Mr. Proman now has or had based upon or arising out of any matter occurring or existing at any time up to and including the date of the Separation Agreement. The Company likewise released and discharged Mr. Proman from any and all claims, whether now known or unknown, which the Company now has or had based upon or arising out of any matter occurring or existing at any time up to and including the date of the Separation Agreement. Mr. Proman also agreed to provisions in the Separation Agreement prohibiting him from, for a period of one 445,000 50,000 4.00 131,250 10.00 183,000 3.45</t>
  </si>
  <si>
    <t>Summary of Significant Accounting Policies (Policies)</t>
  </si>
  <si>
    <t>Use of Estimates</t>
  </si>
  <si>
    <t>Use of Estimates -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t>
  </si>
  <si>
    <t>Principles of Consolidation</t>
  </si>
  <si>
    <t>Principles of Consolidation - The accompanying unaudited condensed consolidated financial statements include the accounts of the Company and its wholly-owned subsidiaries. All significant intercompany balances and transactions have been eliminated in consolidation.</t>
  </si>
  <si>
    <t>Short-Term Investments</t>
  </si>
  <si>
    <t>Short-Term Investments - All highly liquid investments that have an original maturity of greater than 90 days but less than one year at the date of purchase are classified as short-term investments. The Company classifies short-term investments as held to maturity and carries them at amortized cost if the Company has the positive intent and ability to hold the securities to maturity. As of June 30, 2015 and December 31, 2014, the short-term investments, consisting of municipal bonds and corporate fixed income bonds, are classified as Level 2.
June 30, 2015
Amortized cost
Gross
Gross
Estimated fair
Certificates of deposit $ 925,000 $ 62 $ - $ 925,062
Municipal bonds 171,234 - (2,787 ) 168,447
$ 1,096,234 $ 62 $ (2,787 ) $ 1,093,509
December 31, 2014
Amortized cost
Gross
Gross
Estimated fair
Certificates of deposit $ 1,099,775 $ 1,168 $ - $ 1,100,943
Municipal bonds 536,046 - (6,572 ) 529,474
Corporate fixed income bonds 3,563,057 808,948 - 4,372,005
$ 5,198,878 $ 810,116 $ (6,572 ) $ 6,002,422</t>
  </si>
  <si>
    <t>Revenue Recognition</t>
  </si>
  <si>
    <t>Revenue Recognition  Revenue is recognized when all of the following conditions exist: (1) persuasive evidence of an arrangement exists, (2) services are performed, (3) the sales price is fixed or determinable, and (4) collectability is reasonably assured. Membership Fees and Related Services 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an annual payment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Product Sales and Other Revenue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t>
  </si>
  <si>
    <t>Advertising and Marketing Expenses</t>
  </si>
  <si>
    <t>Advertising and Marketing Expenses - Advertising and marketing expenses are expensed as incurred or the first time the advertising takes place. The production costs of advertising are expensed the first time the advertising takes place, except for direct-response advertising, which is capitalized and amortized over its expected period of future benefit. Direct-response advertising consists primarily of advertising contracts and is amortized over the life of the applicable contract. For the three months ended June 30, 2015 and 2014, the Company incurred advertising and marketing expenses of approximately $ 1,212,000 169,000 2,721,000 331,000</t>
  </si>
  <si>
    <t>Fair Value of Financial Assets and Liabilities</t>
  </si>
  <si>
    <t>Fair Value of Financial Assets and Liabilities- Financial instruments, including cash and cash equivalents, short-term investments, accounts payable and accrued liabilities, are carried at historical cost. Management believes that the recorded amounts approximate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a summary of fair value measurements for certain financial instruments measured at fair value on a recurring basis:
Financial Instrument
Level
June 30, 2015
December 31, 2014
Warrant liability 3 $ 2,229 $ 93,789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 A significant decrease in the volatility or a significant decrease in the Company's stock price, in isolation, would result in a significantly lower fair value measurement. Changes in the values of the derivative liabilities are recorded in change in fair value of warrant liability in the Company's condensed consolidated statements of comprehensive loss. As of June 30, 2015 and December 31, 2014, there were no transfers in or out of Level 3 from other levels in the fair value hierarchy. The warrant liability was valued using the Black-Scholes option pricing model and the following assumptions on the following dates:
June 30, 2015
December 31, 2014
Strike price
$
10.00
$
10.00
Market price
$
2.07
$
4.87
Expected life
3.68
4.17
Risk-free interest rate
1.62
%
1.62
%
Dividend yield
0.00
%
0.00
%
Volatility
37
%
42
%
Warrants outstanding
131,250
131,250
Fair value of warrants
$
2,229
$
93,789 The Company decreased the warrant liability by $91,560 to reflect the change in the fair value of the warrant instruments for the six months ended June 30, 2015. The following table sets forth a summary of the changes in the fair value of the Level 3 financial liabilities that are measured at fair value on a recurring basis:
Balance  January 1, 2015
$
(93,789
)
Decrease in net value of warrant liability
91,560
Balance  June 30, 2015
$
(2,229
)</t>
  </si>
  <si>
    <t>Net Loss per Share</t>
  </si>
  <si>
    <t>Net Loss per Share -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three and six months ended June 30, 2015 and 2014 excludes the potentially dilutive securities summarized in the table below because their inclusion would be anti-dilutive.
2015
2014
Warrants to purchase common stock
362,500
131,250
Stock options
340,857
183,000
Unvested restricted stock
200,001
-
903,358
314,250</t>
  </si>
  <si>
    <t>Recently Issued Accounting Pronouncements</t>
  </si>
  <si>
    <t>Recently Issued Accounting Pronouncements  Management does not believe that any recently issued, but not yet effective, accounting standards, if currently adopted, would have a material effect on the Company's condensed financial statements.</t>
  </si>
  <si>
    <t>Summary of Significant Accounting Policies (Tables)</t>
  </si>
  <si>
    <t>Schedule of Short-Term Investments</t>
  </si>
  <si>
    <t>June 30, 2015
Amortized cost
Gross
Gross
Estimated fair
Certificates of deposit $ 925,000 $ 62 $ - $ 925,062
Municipal bonds 171,234 - (2,787 ) 168,447
$ 1,096,234 $ 62 $ (2,787 ) $ 1,093,509
December 31, 2014
Amortized cost
Gross
Gross
Estimated fair
Certificates of deposit $ 1,099,775 $ 1,168 $ - $ 1,100,943
Municipal bonds 536,046 - (6,572 ) 529,474
Corporate fixed income bonds 3,563,057 808,948 - 4,372,005
$ 5,198,878 $ 810,116 $ (6,572 ) $ 6,002,422</t>
  </si>
  <si>
    <t>Schedule of Financial Assets and Liabilities Measured at Fair Value on a Recurring Basis</t>
  </si>
  <si>
    <t>Financial Instrument
Level
June 30, 2015
December 31, 2014
Warrant liability 3 $ 2,229 $ 93,789</t>
  </si>
  <si>
    <t>Schedule of Warrant Liability Fair Value Assumptions</t>
  </si>
  <si>
    <t xml:space="preserve">June 30, 2015
December 31, 2014
Strike price
$
10.00
$
10.00
Market price
$
2.07
$
4.87
Expected life
3.68
4.17
Risk-free interest rate
1.62
%
1.62
%
Dividend yield
0.00
%
0.00
%
Volatility
37
%
42
%
Warrants outstanding
131,250
131,250
Fair value of warrants
$
2,229
$
93,789 </t>
  </si>
  <si>
    <t>Schedule of Changes in Fair Value of Warrant Liability</t>
  </si>
  <si>
    <t>Balance  January 1, 2015
$
(93,789
)
Decrease in net value of warrant liability
91,560
Balance  June 30, 2015
$
(2,229
)</t>
  </si>
  <si>
    <t>Schedule of Antidilutive Securities Excluded from Computation of Earnings Per Share</t>
  </si>
  <si>
    <t>2015
2014
Warrants to purchase common stock
362,500
131,250
Stock options
340,857
183,000
Unvested restricted stock
200,001
-
903,358
314,250</t>
  </si>
  <si>
    <t>Acquisitions (Tables)</t>
  </si>
  <si>
    <t>Schedule of Pro Forma Information</t>
  </si>
  <si>
    <t xml:space="preserve">Three Months Ended 2014 Six Months Ended 2014
Revenues
$
11,063,760 $ 21,292,787
Net loss
$
(1,183,491)
$ (3,400,241 )
Net loss per share:
Basic and diluted
$
(0.09
)
$ (0.27 )
Weighted average shares outstanding:
Basic and diluted
12,725,871 12,725,871 </t>
  </si>
  <si>
    <t>Capitalized Technology (Tables)</t>
  </si>
  <si>
    <t>Schedule of Capitalized Technology</t>
  </si>
  <si>
    <t xml:space="preserve">June 30, 2015
Capitalized cost:
Balance, beginning of period $ 1,469,413
Additional capitalized cost 231,437
Balance, end of period $ 1,700,850
Accumulated amortization:
Balance, beginning of period $ 943,343
Provision for amortization 181,601
Balance, end of period $ 1,124,944
Capitalized technology, net $ 575,906 </t>
  </si>
  <si>
    <t>Intangible Assets (Tables)</t>
  </si>
  <si>
    <t>Schedule of Intangible Assets</t>
  </si>
  <si>
    <t>June 30, 2015 Useful Lives Gross Accumulated Amortization
Long-lived intangible assets:
Sales Process 10 $ 3,970,000 $ (303,264 ) $ 3,666,736
Paid Member Relationships 5 890,000 (135,972 ) 754,028
Member Lists 5 8,957,000 (1,368,431 ) 7,588,569
Developed Technology 3 978,000 (229,167 ) 748,833
Trade Name/Trademarks 4 480,000 (89,861 ) 390,139
Customer Relationships 5 280,000 (32,666 ) 247,334
15,555,000 (2,159,361 ) 13,395,639
Indefinite-lived intangible assets:
Trade Name 90,400
Intangible assets, net $ 13,486,039</t>
  </si>
  <si>
    <t>Schedule of Future Annual Estimated Amortization Expense</t>
  </si>
  <si>
    <t xml:space="preserve">Years ending December 31,
2015 (six months) $ 1,434,200
2016 2,868,400
2017 2,802,233
2018 2,563,872
2019 1,846,697
Thereafter 1,880,237
$ 13,395,639 </t>
  </si>
  <si>
    <t>Commitments and Contingencies (Tables)</t>
  </si>
  <si>
    <t>Schedule of Future Minimum Rental Payments for Operating Leases</t>
  </si>
  <si>
    <t xml:space="preserve">Year ending December 31,
2015 (six months) $ 717,487
2016 1,404,023
2017 1,331,495
2018 1,132,112
2019 101,187
$ 4,686,304 </t>
  </si>
  <si>
    <t>Stock-Based Compensation (Tables)</t>
  </si>
  <si>
    <t>Share-based Compensation Arrangement by Share-based Payment Award [Line Items]</t>
  </si>
  <si>
    <t>Schedule of Unvested Award activity</t>
  </si>
  <si>
    <t xml:space="preserve">Number of Options
Weighted Average Grant Date Fair Value
Unvested - December 31, 2014 163,000 $ 1.65
Granted 32,857 1.87
Vested (47,668 ) (1.65 )
Forfeited or Canceled (38,000 ) (1.65 )
Unvested  June 30, 2015 110,189 $ 1.71 </t>
  </si>
  <si>
    <t>Schedule of Award Fair Value Assumptions</t>
  </si>
  <si>
    <t xml:space="preserve">Risk-free interest rate 1.41
Expected dividend yield 0.00
Expected volatility 39.47
Expected term 5.5 </t>
  </si>
  <si>
    <t>Schedule of Restricted Stock Activity</t>
  </si>
  <si>
    <t>Number of Shares
Unvested - December 31, 2014
200,001
Granted
-
Vested
-
Forfeited or Canceled
-
Unvested  June 30, 2015
200,001</t>
  </si>
  <si>
    <t>Stock Options [Member]</t>
  </si>
  <si>
    <t>Schedule of Award Activity</t>
  </si>
  <si>
    <t xml:space="preserve">Number of Options
Weighted Average Exercise Price
Weighted Average Remaining Contractual Life (in Years)
Aggregate Intrinsic Value
Outstanding - December 31, 2014 346,000 $ 3.45 9.4 $ 491,320
Granted 32,857 4.90
Exercised - -
Forfeited or Canceled (38,000 ) (3.45 )
Outstanding  June 30, 2015 340,857 $ 3.59 8.8 $ -
Exercisable  June 30, 2015 230,668 3.45 8.6 $ - </t>
  </si>
  <si>
    <t>Warrants [Member]</t>
  </si>
  <si>
    <t xml:space="preserve">Number of Warrants
Weighted Average Exercise Price
Weighted Average Remaining Contractual Life (in Years)
Aggregate Intrinsic Value
Outstanding - December 31, 2014 362,500 $ 8.34 4.5 $ 85,000
Granted - -
Exercised - -
Forfeited or Canceled - -
Outstanding  June 30, 2015 362,500 $ 8.34 4.0 $ -
Exercisable  June 30, 2015 131,250 10.00 3.7 $ - </t>
  </si>
  <si>
    <t>Segment Information (Tables)</t>
  </si>
  <si>
    <t>Schedule of Segment Information</t>
  </si>
  <si>
    <t>Three Months Ended June 30, 2015
PDN Network NAPW Network Noble Voice Consolidated
Membership fees and related services $ - $ 6,754,247 $ - $ 6,754,247
Lead generation - - 2,760,022 2,760,022
Recruitment services 756,039 - - 756,039
Products sales and other - 64,736 - 64,736
Consumer advertising and marketing solutions 63,785 - - 63,785
Total revenues 819,824 6,818,983 2,760,022 10,398,829
Loss from operations (636,691 ) (592,698 ) (125,003 ) (1,324,392 )
Depreciation and amortization 95,741 728,821 45,711 870,273
Income tax benefit (229,652 ) (219,086 ) (48,458 ) (497,196 )
Capital expenditures - 33,869 3,882 37,751
Net loss (358,122 ) (343,612 ) (76,545 ) (778,279 )
At June 30, 2015
Goodwill $ 735,328 $ 44,445,203 $ - $ 45,180,531
Intangible assets, net 90,400 12,848,306 547,333 13,486,039
Total assets 8,234,293 61,522,106 2,858,655 72,615,054
Six Months Ended June 30, 2015
PDN Network
NAPW Network
Noble Voice
Consolidated
Membership fees and related services $ - $ 13,542,927 $ - $ 13,542,927
Lead generation - - 5,519,126 5,519,126
Recruitment services 1,602,701 - - 1,602,701
Products sales and other - 300,429 - 300,429
Consumer advertising and marketing solutions 136,086 - - 136,086
Total revenues 1,738,787 13,843,356 5,519,126 21,101,269
Loss from operations (1,236,595 ) (2,111,758 ) (479,260 ) (3,827,613 )
Depreciation and amortization 191,755 1,522,213 91,228 1,805,196
Income tax benefit (466,632 ) (814,121 ) (186,069 ) (1,466,822 )
Capital expenditures - 50,216 13,938 64,154
Net loss (730,329 ) (1,297,637 ) (293,191 ) (2,321,157 )</t>
  </si>
  <si>
    <t>Liquidity, Financial Condition and Management's Plans (Details) - USD ($)</t>
  </si>
  <si>
    <t>1 Months Ended</t>
  </si>
  <si>
    <t>2 Months Ended</t>
  </si>
  <si>
    <t>Apr. 30, 2015</t>
  </si>
  <si>
    <t>May. 31, 2015</t>
  </si>
  <si>
    <t>Liquidity, Financial Condition, And Managements Plans [Line Items]</t>
  </si>
  <si>
    <t>Number of shares sold</t>
  </si>
  <si>
    <t>Price per share</t>
  </si>
  <si>
    <t>Net proceeds from initial public offering</t>
  </si>
  <si>
    <t>Proceeds from shares issued, net of issuance costs</t>
  </si>
  <si>
    <t>Summary of Significant Accounting Policies (Narrative) (Details) - USD ($)</t>
  </si>
  <si>
    <t>Advertising and marketing expenses</t>
  </si>
  <si>
    <t>Summary of Significant Accounting Policies (Schedule of Short-Term Investments) (Details) - USD ($)</t>
  </si>
  <si>
    <t>12 Months Ended</t>
  </si>
  <si>
    <t>Schedule of Held-to-maturity Securities [Line Items]</t>
  </si>
  <si>
    <t>Amortized cost</t>
  </si>
  <si>
    <t>Gross unrealized gains</t>
  </si>
  <si>
    <t>Gross unrealized losses</t>
  </si>
  <si>
    <t>Estimated fair value</t>
  </si>
  <si>
    <t>Certificates of deposit [Member]</t>
  </si>
  <si>
    <t>Municipal bonds [Member]</t>
  </si>
  <si>
    <t>Corporate fixed income bonds [Member]</t>
  </si>
  <si>
    <t>Summary of Significant Accounting Policies (Schedule of Fair Value Measurements) (Details) - USD ($)</t>
  </si>
  <si>
    <t>Fair Value, Assets and Liabilities Measured on Recurring and Nonrecurring Basis [Line Items]</t>
  </si>
  <si>
    <t>Recurring [Member] | Level 3 [Member]</t>
  </si>
  <si>
    <t>Summary of Significant Accounting Policies (Schedule of Warrant Liability Valuation) (Details) - USD ($)</t>
  </si>
  <si>
    <t>Fair Value Measurements, Recurring and Nonrecurring, Valuation Techniques [Line Items]</t>
  </si>
  <si>
    <t>Fair value of warrants</t>
  </si>
  <si>
    <t>Warrant Liability [Member]</t>
  </si>
  <si>
    <t>Strike price</t>
  </si>
  <si>
    <t>Market price</t>
  </si>
  <si>
    <t>Expected life</t>
  </si>
  <si>
    <t>3 years 8 months 5 days</t>
  </si>
  <si>
    <t>4 years 2 months 1 day</t>
  </si>
  <si>
    <t>Risk-free interest rate</t>
  </si>
  <si>
    <t>1.62%</t>
  </si>
  <si>
    <t>Dividend yield</t>
  </si>
  <si>
    <t>0.00%</t>
  </si>
  <si>
    <t>Volatility</t>
  </si>
  <si>
    <t>37.00%</t>
  </si>
  <si>
    <t>42.00%</t>
  </si>
  <si>
    <t>Warrants outstanding</t>
  </si>
  <si>
    <t>Summary of Significant Accounting Policies (Schedule of Change in Fair Value of Level 3 Financial Liabilities) (Details) - USD ($)</t>
  </si>
  <si>
    <t>Balance - January 1, 2015</t>
  </si>
  <si>
    <t>Decrease in net value of warrant liability</t>
  </si>
  <si>
    <t>Balance - June 30, 2015</t>
  </si>
  <si>
    <t>Level 3 [Member] | Recurring [Member]</t>
  </si>
  <si>
    <t>Summary of Significant Accounting Policies (Schedule of Potentially Dilutive Securities) (Details) - shares</t>
  </si>
  <si>
    <t>Antidilutive Securities Excluded from Computation of Earnings Per Share [Line Items]</t>
  </si>
  <si>
    <t>Anti-dillutive securities</t>
  </si>
  <si>
    <t>Warrants to purchase common stock [Member]</t>
  </si>
  <si>
    <t>Stock options [Member]</t>
  </si>
  <si>
    <t>Unvested restricted stock [Member]</t>
  </si>
  <si>
    <t>Acquisitions (Narrative) (Details) - USD ($)</t>
  </si>
  <si>
    <t>Nov. 26, 2014</t>
  </si>
  <si>
    <t>Sep. 24, 2014</t>
  </si>
  <si>
    <t>Business Acquisition [Line Items]</t>
  </si>
  <si>
    <t>Stock options granted</t>
  </si>
  <si>
    <t>Stock options granted, exercise price</t>
  </si>
  <si>
    <t>Noble Voice [Member]</t>
  </si>
  <si>
    <t>Purchase price</t>
  </si>
  <si>
    <t>Notes Issued</t>
  </si>
  <si>
    <t>NAPW [Member]</t>
  </si>
  <si>
    <t>Cash consideration paid by the Company</t>
  </si>
  <si>
    <t>NAPW [Member] | Proman [Member]</t>
  </si>
  <si>
    <t>Number of shares issued in acquisition</t>
  </si>
  <si>
    <t>NAPW [Member] | Proman [Member] | Stock Options [Member]</t>
  </si>
  <si>
    <t>NAPW [Member] | Proman [Member] | Warrant [Member]</t>
  </si>
  <si>
    <t>Shares issuable upon exercise of warrants</t>
  </si>
  <si>
    <t>Exercise price of warrants</t>
  </si>
  <si>
    <t>NAPW [Member] | Proman [Member] | Warrant Two [Member]</t>
  </si>
  <si>
    <t>NAPW [Member] | Star Jones [Member]</t>
  </si>
  <si>
    <t>NAPW [Member] | Christopher Wesser [Member]</t>
  </si>
  <si>
    <t>Acquisitions (Schedule of Pro Forma Information) (Details) - Jun. 30, 2014 - USD ($)</t>
  </si>
  <si>
    <t>Total</t>
  </si>
  <si>
    <t>Net loss per share: Basic and diluted</t>
  </si>
  <si>
    <t>Weighted average shares outstanding: Basic and diluted</t>
  </si>
  <si>
    <t>Capitalized Technology (Details) - USD ($)</t>
  </si>
  <si>
    <t>Capitalized cost:</t>
  </si>
  <si>
    <t>Balance, beginning of period</t>
  </si>
  <si>
    <t>Additional capitalized cost</t>
  </si>
  <si>
    <t>Balance, end of period</t>
  </si>
  <si>
    <t>Accumulated amortization:</t>
  </si>
  <si>
    <t>Provision for amortization</t>
  </si>
  <si>
    <t>Intangible Assets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5 years</t>
  </si>
  <si>
    <t>Member Lists [Member]</t>
  </si>
  <si>
    <t>Developed Technology [Member]</t>
  </si>
  <si>
    <t>3 years</t>
  </si>
  <si>
    <t>Trade Name/Trademarks [Member]</t>
  </si>
  <si>
    <t>4 years</t>
  </si>
  <si>
    <t>Customer Relationships [Member]</t>
  </si>
  <si>
    <t>Intangible Assets (Schedule of Future Annual Estimated Amortization Expense) (Details)</t>
  </si>
  <si>
    <t>Jun. 30, 2015USD ($)</t>
  </si>
  <si>
    <t>2015 (six months)</t>
  </si>
  <si>
    <t>Thereafter</t>
  </si>
  <si>
    <t>Note Payable (Details) - USD ($)</t>
  </si>
  <si>
    <t>Short-term Debt [Line Items]</t>
  </si>
  <si>
    <t>Payments of promissory note</t>
  </si>
  <si>
    <t>Promissory Note reduced</t>
  </si>
  <si>
    <t>Promissory note outstanding</t>
  </si>
  <si>
    <t>Promissory note issued</t>
  </si>
  <si>
    <t>Note Payable - Related Party (Details) - USD ($)</t>
  </si>
  <si>
    <t>Mr. Proman [Member] | Promissory Note [Member]</t>
  </si>
  <si>
    <t>Debt instrument, face amount</t>
  </si>
  <si>
    <t>Maturity date</t>
  </si>
  <si>
    <t>Aug. 15,
		2015</t>
  </si>
  <si>
    <t>Annual interest rate</t>
  </si>
  <si>
    <t>0.35%</t>
  </si>
  <si>
    <t>Payment amount</t>
  </si>
  <si>
    <t>Expected borrowing rate</t>
  </si>
  <si>
    <t>4.80%</t>
  </si>
  <si>
    <t>Note discount</t>
  </si>
  <si>
    <t>Imputed annual interest rate</t>
  </si>
  <si>
    <t>4.45%</t>
  </si>
  <si>
    <t>Mr. Proman [Member] | Final Payment [Member] | Promissory Note [Member]</t>
  </si>
  <si>
    <t>Commitments and Contingencies (Narrative) (Details) - USD ($)</t>
  </si>
  <si>
    <t>Operating Lease [Line Items]</t>
  </si>
  <si>
    <t>Rent expense</t>
  </si>
  <si>
    <t>Sub lease income</t>
  </si>
  <si>
    <t>Commitments and Contingencies (Schedule of Future Minimum Lease Payments) (Details)</t>
  </si>
  <si>
    <t>Stockholders' Equity (Details) - USD ($)</t>
  </si>
  <si>
    <t>Preferred stock, shares authorized</t>
  </si>
  <si>
    <t>Stockholders Equity [Line Items]</t>
  </si>
  <si>
    <t>Shares of common stock issued</t>
  </si>
  <si>
    <t>Gross proceeds</t>
  </si>
  <si>
    <t>Net proceeds, after the payment of commissions and legal and other expenses</t>
  </si>
  <si>
    <t>Underwriters option to purchase an additional shares [Member]</t>
  </si>
  <si>
    <t>Stock-Based Compensation (Narrative) (Details) - USD ($)</t>
  </si>
  <si>
    <t>Jun. 03, 2015</t>
  </si>
  <si>
    <t>Mar. 23, 2015</t>
  </si>
  <si>
    <t>Increase in number of shares authorized for issuance under equity incentive plan</t>
  </si>
  <si>
    <t>2013 Equity Compensation Plan [Member]</t>
  </si>
  <si>
    <t>Number of shares authorized for issuance under equity incentive plan</t>
  </si>
  <si>
    <t>Warrant [Member]</t>
  </si>
  <si>
    <t>Compensation expense</t>
  </si>
  <si>
    <t>Unrecognized compensation expense</t>
  </si>
  <si>
    <t>Period over which compensation expense will be recognized</t>
  </si>
  <si>
    <t>1 year 5 months 12 days</t>
  </si>
  <si>
    <t>Stock Options [Member] | Certain directors [Member]</t>
  </si>
  <si>
    <t>Fair value of stock options granted</t>
  </si>
  <si>
    <t>Term</t>
  </si>
  <si>
    <t>Vesting period</t>
  </si>
  <si>
    <t>1 year</t>
  </si>
  <si>
    <t>Restricted Stock [Member]</t>
  </si>
  <si>
    <t>2 years 4 months 24 days</t>
  </si>
  <si>
    <t>Stock-Based Compensation (Schedule of Stock Option Activity) (Details) - Stock Options [Member] - USD ($)</t>
  </si>
  <si>
    <t>Number of Options</t>
  </si>
  <si>
    <t>Outstanding - December 31, 2014</t>
  </si>
  <si>
    <t>Granted</t>
  </si>
  <si>
    <t>Exercised</t>
  </si>
  <si>
    <t>Forfeited or Canceled</t>
  </si>
  <si>
    <t>Outstanding - June 30 2015</t>
  </si>
  <si>
    <t>Exercisable - June 30,2015</t>
  </si>
  <si>
    <t>Weighted Average Exercise Price</t>
  </si>
  <si>
    <t>Weighted Average Remaining Contractual Life (in Years)</t>
  </si>
  <si>
    <t>Outstanding</t>
  </si>
  <si>
    <t>8 years 9 months 18 days</t>
  </si>
  <si>
    <t>9 years 4 months 24 days</t>
  </si>
  <si>
    <t>8 years 7 months 6 days</t>
  </si>
  <si>
    <t>Average Intrinsic Value</t>
  </si>
  <si>
    <t>Stock-Based Compensation (Schedule of Unvested Stock Options) (Details) - 6 months ended Jun. 30, 2015 - Stock Options [Member] - $ / shares</t>
  </si>
  <si>
    <t>Unvested - December 31, 2014</t>
  </si>
  <si>
    <t>Vested</t>
  </si>
  <si>
    <t>Unvested - June 30, 2015</t>
  </si>
  <si>
    <t>Weighted Average Grant Date Fair Value</t>
  </si>
  <si>
    <t>Stock-Based Compensation (Schedule of Stock Option Fair Value Assumptions) (Details) - 1 months ended Mar. 23, 2015 - Stock Options [Member]</t>
  </si>
  <si>
    <t>1.41%</t>
  </si>
  <si>
    <t>Expected dividend yield</t>
  </si>
  <si>
    <t>Expected volatility</t>
  </si>
  <si>
    <t>39.47%</t>
  </si>
  <si>
    <t>Expected term</t>
  </si>
  <si>
    <t>5 years 6 months</t>
  </si>
  <si>
    <t>Stock-Based Compensation (Schedule of Warrant Activity) (Details) - Warrants [Member] - USD ($)</t>
  </si>
  <si>
    <t>Number of Warrants</t>
  </si>
  <si>
    <t>Outstanding - June 30, 2015</t>
  </si>
  <si>
    <t>Exercisable - June 30, 2015</t>
  </si>
  <si>
    <t>4 years 6 months</t>
  </si>
  <si>
    <t>3 years 8 months 12 days</t>
  </si>
  <si>
    <t>Aggregate Intrinsic Value</t>
  </si>
  <si>
    <t>Stock-Based Compensation (Schedule of Restricted Stock Activity) (Details) - Restricted Stock [Member]</t>
  </si>
  <si>
    <t>Jun. 30, 2015shares</t>
  </si>
  <si>
    <t>Number of Shares</t>
  </si>
  <si>
    <t>Customer Concentration (Details) - Customer Concentration Risk [Member]</t>
  </si>
  <si>
    <t>Revenue [Member] | LinkedIn [Member]</t>
  </si>
  <si>
    <t>Concentration Risk [Line Items]</t>
  </si>
  <si>
    <t>Concentration risk percentage</t>
  </si>
  <si>
    <t>22.00%</t>
  </si>
  <si>
    <t>Revenue [Member] | Apollo Group [Member]</t>
  </si>
  <si>
    <t>34.00%</t>
  </si>
  <si>
    <t>31.00%</t>
  </si>
  <si>
    <t>Accounts Receivable [Member] | Customer A [Member]</t>
  </si>
  <si>
    <t>15.00%</t>
  </si>
  <si>
    <t>Accounts Receivable [Member] | Customer B [Member]</t>
  </si>
  <si>
    <t>12.00%</t>
  </si>
  <si>
    <t>Segment Information (Details) - USD ($)</t>
  </si>
  <si>
    <t>Segment Reporting Information [Line Items]</t>
  </si>
  <si>
    <t>Products sales and other</t>
  </si>
  <si>
    <t>Capital expenditures</t>
  </si>
  <si>
    <t>PDN Network [Member]</t>
  </si>
  <si>
    <t>NAPW Network [Member]</t>
  </si>
  <si>
    <t>Subsequent Events (Details) - Jul. 16, 2015 - Subsequent event [Member] - Mr. Proman [Member] - Separation Agreement [Member] - USD ($)</t>
  </si>
  <si>
    <t>Subsequent Event [Line Items]</t>
  </si>
  <si>
    <t>Period of annual salary paid as severance pay</t>
  </si>
  <si>
    <t>9 months</t>
  </si>
  <si>
    <t>Severance pay</t>
  </si>
  <si>
    <t>Period following the date of agreement for which premiums for individual medical insurance will be reimbursed</t>
  </si>
  <si>
    <t>Prohibition period following the date of agreement</t>
  </si>
  <si>
    <t>Unpaid principal under the Promissory Note</t>
  </si>
  <si>
    <t>Options to purchase common stock</t>
  </si>
  <si>
    <t>Exercise price of options</t>
  </si>
  <si>
    <t>Warrants exercisable at $4.00 per share [Member]</t>
  </si>
  <si>
    <t>Shares of common stock that can be purchased from warrants</t>
  </si>
  <si>
    <t>Warrants exercisable at $10.00 per shar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546296</v>
      </c>
    </row>
    <row spans="1:3" r="9">
      <c s="4" r="A9" t="s">
        <v>14</v>
      </c>
      <c s="4" r="B9" t="s">
        <v>15</v>
      </c>
    </row>
    <row spans="1:3" r="10">
      <c s="4" r="A10" t="s">
        <v>16</v>
      </c>
      <c s="6" r="B10" t="s">
        <v>17</v>
      </c>
    </row>
    <row spans="1:3" r="11">
      <c s="4" r="A11" t="s">
        <v>18</v>
      </c>
      <c s="5" r="B11" t="n">
        <v>2015</v>
      </c>
    </row>
    <row spans="1:3" r="12">
      <c s="4" r="A12" t="s">
        <v>19</v>
      </c>
      <c s="4" r="B12" t="s">
        <v>20</v>
      </c>
    </row>
    <row spans="1:3" r="13">
      <c s="4" r="A13" t="s">
        <v>21</v>
      </c>
      <c s="5" r="C13" t="n">
        <v>14673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4</v>
      </c>
      <c s="2" r="B1" t="s">
        <v>1</v>
      </c>
    </row>
    <row spans="1:2" r="2">
      <c s="2" r="B2" t="s">
        <v>2</v>
      </c>
    </row>
    <row spans="1:2" r="3">
      <c s="3" r="A3" t="s">
        <v>157</v>
      </c>
    </row>
    <row spans="1:2" r="4">
      <c s="4" r="A4" t="s">
        <v>54</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329441</v>
      </c>
      <c s="7" r="C3" t="n">
        <v>1519467</v>
      </c>
    </row>
    <row spans="1:3" r="4">
      <c s="4" r="A4" t="s">
        <v>26</v>
      </c>
      <c s="5" r="B4" t="n">
        <v>2779769</v>
      </c>
      <c s="5" r="C4" t="n">
        <v>3448748</v>
      </c>
    </row>
    <row spans="1:3" r="5">
      <c s="4" r="A5" t="s">
        <v>27</v>
      </c>
      <c s="5" r="B5" t="n">
        <v>1096234</v>
      </c>
      <c s="5" r="C5" t="n">
        <v>5198878</v>
      </c>
    </row>
    <row spans="1:3" r="6">
      <c s="4" r="A6" t="s">
        <v>28</v>
      </c>
      <c s="5" r="B6" t="n">
        <v>1098271</v>
      </c>
      <c s="5" r="C6" t="n">
        <v>900868</v>
      </c>
    </row>
    <row spans="1:3" r="7">
      <c s="4" r="A7" t="s">
        <v>29</v>
      </c>
      <c s="5" r="B7" t="n">
        <v>225000</v>
      </c>
      <c s="5" r="C7" t="n">
        <v>337500</v>
      </c>
    </row>
    <row spans="1:3" r="8">
      <c s="4" r="A8" t="s">
        <v>30</v>
      </c>
      <c s="5" r="B8" t="n">
        <v>404540</v>
      </c>
      <c s="5" r="C8" t="n">
        <v>381057</v>
      </c>
    </row>
    <row spans="1:3" r="9">
      <c s="4" r="A9" t="s">
        <v>31</v>
      </c>
      <c s="5" r="B9" t="n">
        <v>38800</v>
      </c>
      <c s="5" r="C9" t="n">
        <v>58200</v>
      </c>
    </row>
    <row spans="1:3" r="10">
      <c s="4" r="A10" t="s">
        <v>32</v>
      </c>
      <c s="5" r="B10" t="n">
        <v>10972055</v>
      </c>
      <c s="5" r="C10" t="n">
        <v>11844718</v>
      </c>
    </row>
    <row spans="1:3" r="11">
      <c s="4" r="A11" t="s">
        <v>33</v>
      </c>
      <c s="5" r="B11" t="n">
        <v>763514</v>
      </c>
      <c s="5" r="C11" t="n">
        <v>874769</v>
      </c>
    </row>
    <row spans="1:3" r="12">
      <c s="4" r="A12" t="s">
        <v>34</v>
      </c>
      <c s="5" r="B12" t="n">
        <v>575906</v>
      </c>
      <c s="5" r="C12" t="n">
        <v>526070</v>
      </c>
    </row>
    <row spans="1:3" r="13">
      <c s="4" r="A13" t="s">
        <v>35</v>
      </c>
      <c s="5" r="B13" t="n">
        <v>45180531</v>
      </c>
      <c s="5" r="C13" t="n">
        <v>45180531</v>
      </c>
    </row>
    <row spans="1:3" r="14">
      <c s="4" r="A14" t="s">
        <v>36</v>
      </c>
      <c s="5" r="B14" t="n">
        <v>13486039</v>
      </c>
      <c s="5" r="C14" t="n">
        <v>14934225</v>
      </c>
    </row>
    <row spans="1:3" r="15">
      <c s="4" r="A15" t="s">
        <v>37</v>
      </c>
      <c s="5" r="B15" t="n">
        <v>1260849</v>
      </c>
      <c s="5" r="C15" t="n">
        <v>860849</v>
      </c>
    </row>
    <row spans="1:3" r="16">
      <c s="4" r="A16" t="s">
        <v>38</v>
      </c>
      <c s="5" r="B16" t="n">
        <v>376160</v>
      </c>
      <c s="5" r="C16" t="n">
        <v>371310</v>
      </c>
    </row>
    <row spans="1:3" r="17">
      <c s="4" r="A17" t="s">
        <v>39</v>
      </c>
      <c s="5" r="B17" t="n">
        <v>72615054</v>
      </c>
      <c s="5" r="C17" t="n">
        <v>74592472</v>
      </c>
    </row>
    <row spans="1:3" r="18">
      <c s="3" r="A18" t="s">
        <v>40</v>
      </c>
    </row>
    <row spans="1:3" r="19">
      <c s="4" r="A19" t="s">
        <v>41</v>
      </c>
      <c s="5" r="B19" t="n">
        <v>3591092</v>
      </c>
      <c s="5" r="C19" t="n">
        <v>4941135</v>
      </c>
    </row>
    <row spans="1:3" r="20">
      <c s="4" r="A20" t="s">
        <v>42</v>
      </c>
      <c s="5" r="B20" t="n">
        <v>703102</v>
      </c>
      <c s="5" r="C20" t="n">
        <v>549727</v>
      </c>
    </row>
    <row spans="1:3" r="21">
      <c s="4" r="A21" t="s">
        <v>43</v>
      </c>
      <c s="5" r="B21" t="n">
        <v>9766162</v>
      </c>
      <c s="5" r="C21" t="n">
        <v>10078938</v>
      </c>
    </row>
    <row spans="1:3" r="22">
      <c s="4" r="A22" t="s">
        <v>44</v>
      </c>
      <c s="5" r="B22" t="n">
        <v>225000</v>
      </c>
      <c s="5" r="C22" t="n">
        <v>337500</v>
      </c>
    </row>
    <row spans="1:3" r="23">
      <c s="4" r="A23" t="s">
        <v>45</v>
      </c>
      <c s="5" r="B23" t="n">
        <v>85099</v>
      </c>
      <c s="5" r="C23" t="n">
        <v>1389386</v>
      </c>
    </row>
    <row spans="1:3" r="24">
      <c s="4" r="A24" t="s">
        <v>46</v>
      </c>
      <c s="5" r="B24" t="n">
        <v>442394</v>
      </c>
      <c s="5" r="C24" t="n">
        <v>437186</v>
      </c>
    </row>
    <row spans="1:3" r="25">
      <c s="4" r="A25" t="s">
        <v>47</v>
      </c>
      <c s="7" r="B25" t="n">
        <v>2229</v>
      </c>
      <c s="5" r="C25" t="n">
        <v>93789</v>
      </c>
    </row>
    <row spans="1:3" r="26">
      <c s="4" r="A26" t="s">
        <v>48</v>
      </c>
      <c s="5" r="C26" t="n">
        <v>15232</v>
      </c>
    </row>
    <row spans="1:3" r="27">
      <c s="4" r="A27" t="s">
        <v>49</v>
      </c>
      <c s="7" r="B27" t="n">
        <v>14815078</v>
      </c>
      <c s="5" r="C27" t="n">
        <v>17842893</v>
      </c>
    </row>
    <row spans="1:3" r="28">
      <c s="4" r="A28" t="s">
        <v>50</v>
      </c>
      <c s="5" r="B28" t="n">
        <v>65480</v>
      </c>
      <c s="5" r="C28" t="n">
        <v>25946</v>
      </c>
    </row>
    <row spans="1:3" r="29">
      <c s="4" r="A29" t="s">
        <v>51</v>
      </c>
      <c s="5" r="B29" t="n">
        <v>1595389</v>
      </c>
      <c s="5" r="C29" t="n">
        <v>3081611</v>
      </c>
    </row>
    <row spans="1:3" r="30">
      <c s="4" r="A30" t="s">
        <v>52</v>
      </c>
      <c s="7" r="B30" t="n">
        <v>16475947</v>
      </c>
      <c s="7" r="C30" t="n">
        <v>20950450</v>
      </c>
    </row>
    <row spans="1:3" r="31">
      <c s="4" r="A31" t="s">
        <v>53</v>
      </c>
    </row>
    <row spans="1:3" r="32">
      <c s="3" r="A32" t="s">
        <v>54</v>
      </c>
    </row>
    <row spans="1:3" r="33">
      <c s="4" r="A33" t="s">
        <v>55</v>
      </c>
      <c s="7" r="B33" t="n">
        <v>144731</v>
      </c>
      <c s="7" r="C33" t="n">
        <v>127280</v>
      </c>
    </row>
    <row spans="1:3" r="34">
      <c s="4" r="A34" t="s">
        <v>56</v>
      </c>
      <c s="5" r="B34" t="n">
        <v>63447113</v>
      </c>
      <c s="5" r="C34" t="n">
        <v>58646322</v>
      </c>
    </row>
    <row spans="1:3" r="35">
      <c s="4" r="A35" t="s">
        <v>57</v>
      </c>
      <c s="5" r="B35" t="n">
        <v>-7415620</v>
      </c>
      <c s="5" r="C35" t="n">
        <v>-5094463</v>
      </c>
    </row>
    <row spans="1:3" r="36">
      <c s="4" r="A36" t="s">
        <v>58</v>
      </c>
      <c s="5" r="B36" t="n">
        <v>-37117</v>
      </c>
      <c s="5" r="C36" t="n">
        <v>-37117</v>
      </c>
    </row>
    <row spans="1:3" r="37">
      <c s="4" r="A37" t="s">
        <v>59</v>
      </c>
      <c s="5" r="B37" t="n">
        <v>56139107</v>
      </c>
      <c s="5" r="C37" t="n">
        <v>53642022</v>
      </c>
    </row>
    <row spans="1:3" r="38">
      <c s="4" r="A38" t="s">
        <v>60</v>
      </c>
      <c s="7" r="B38" t="n">
        <v>72615054</v>
      </c>
      <c s="7" r="C38" t="n">
        <v>74592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37</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86</v>
      </c>
      <c s="4" r="B11"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37</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v>
      </c>
    </row>
    <row spans="1:2" r="3">
      <c s="3" r="A3" t="s">
        <v>140</v>
      </c>
    </row>
    <row spans="1:2" r="4">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2</v>
      </c>
      <c s="2" r="B1" t="s">
        <v>1</v>
      </c>
    </row>
    <row spans="1:2" r="2">
      <c s="2" r="B2" t="s">
        <v>2</v>
      </c>
    </row>
    <row spans="1:2" r="3">
      <c s="3" r="A3" t="s">
        <v>143</v>
      </c>
    </row>
    <row spans="1:2" r="4">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05</v>
      </c>
      <c s="2" r="B1" t="s">
        <v>1</v>
      </c>
    </row>
    <row spans="1:2" r="2">
      <c s="2" r="B2" t="s">
        <v>2</v>
      </c>
    </row>
    <row spans="1:2" r="3">
      <c s="3" r="A3" t="s">
        <v>146</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0</v>
      </c>
      <c s="2" r="B1" t="s">
        <v>1</v>
      </c>
    </row>
    <row spans="1:2" r="2">
      <c s="2" r="B2" t="s">
        <v>2</v>
      </c>
    </row>
    <row spans="1:2" r="3">
      <c s="3" r="A3" t="s">
        <v>155</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213</v>
      </c>
      <c s="2" r="B1" t="s">
        <v>1</v>
      </c>
    </row>
    <row spans="1:2" r="2">
      <c s="2" r="B2" t="s">
        <v>2</v>
      </c>
    </row>
    <row spans="1:2" r="3">
      <c s="3" r="A3" t="s">
        <v>214</v>
      </c>
    </row>
    <row spans="1:2" r="4">
      <c s="4" r="A4" t="s">
        <v>215</v>
      </c>
      <c s="4" r="B4" t="s">
        <v>216</v>
      </c>
    </row>
    <row spans="1:2" r="5">
      <c s="4" r="A5" t="s">
        <v>217</v>
      </c>
      <c s="4" r="B5" t="s">
        <v>218</v>
      </c>
    </row>
    <row spans="1:2" r="6">
      <c s="4" r="A6" t="s">
        <v>219</v>
      </c>
      <c s="4" r="B6" t="s">
        <v>220</v>
      </c>
    </row>
    <row spans="1:2" r="7">
      <c s="4" r="A7" t="s">
        <v>221</v>
      </c>
    </row>
    <row spans="1:2" r="8">
      <c s="3" r="A8" t="s">
        <v>214</v>
      </c>
    </row>
    <row spans="1:2" r="9">
      <c s="4" r="A9" t="s">
        <v>222</v>
      </c>
      <c s="4" r="B9" t="s">
        <v>223</v>
      </c>
    </row>
    <row spans="1:2" r="10">
      <c s="4" r="A10" t="s">
        <v>224</v>
      </c>
    </row>
    <row spans="1:2" r="11">
      <c s="3" r="A11" t="s">
        <v>214</v>
      </c>
    </row>
    <row spans="1:2" r="12">
      <c s="4" r="A12" t="s">
        <v>222</v>
      </c>
      <c s="4" r="B12"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6</v>
      </c>
      <c s="2" r="B1" t="s">
        <v>1</v>
      </c>
    </row>
    <row spans="1:2" r="2">
      <c s="2" r="B2" t="s">
        <v>2</v>
      </c>
    </row>
    <row spans="1:2" r="3">
      <c s="3" r="A3" t="s">
        <v>166</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r="A1" t="s">
        <v>229</v>
      </c>
      <c s="2" r="B1" t="s">
        <v>230</v>
      </c>
      <c s="2" r="C1" t="s">
        <v>231</v>
      </c>
    </row>
    <row spans="1:3" r="2">
      <c s="2" r="B2" t="s">
        <v>232</v>
      </c>
      <c s="2" r="C2" t="s">
        <v>233</v>
      </c>
    </row>
    <row spans="1:3" r="3">
      <c s="3" r="A3" t="s">
        <v>234</v>
      </c>
    </row>
    <row spans="1:3" r="4">
      <c s="4" r="A4" t="s">
        <v>235</v>
      </c>
      <c s="5" r="B4" t="n">
        <v>1670000</v>
      </c>
      <c s="5" r="C4" t="n">
        <v>1745100</v>
      </c>
    </row>
    <row spans="1:3" r="5">
      <c s="4" r="A5" t="s">
        <v>236</v>
      </c>
      <c s="7" r="B5" t="n">
        <v>3</v>
      </c>
      <c s="7" r="C5" t="n">
        <v>3</v>
      </c>
    </row>
    <row spans="1:3" r="6">
      <c s="4" r="A6" t="s">
        <v>237</v>
      </c>
      <c s="7" r="B6" t="n">
        <v>5010000</v>
      </c>
      <c s="7" r="C6" t="n">
        <v>5235300</v>
      </c>
    </row>
    <row spans="1:3" r="7">
      <c s="4" r="A7" t="s">
        <v>238</v>
      </c>
      <c s="7" r="B7" t="n">
        <v>4400000</v>
      </c>
      <c s="7" r="C7" t="n">
        <v>46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39</v>
      </c>
      <c s="2" r="B1" t="s">
        <v>69</v>
      </c>
      <c s="2" r="D1" t="s">
        <v>1</v>
      </c>
    </row>
    <row spans="1:5" r="2">
      <c s="2" r="B2" t="s">
        <v>2</v>
      </c>
      <c s="2" r="C2" t="s">
        <v>70</v>
      </c>
      <c s="2" r="D2" t="s">
        <v>2</v>
      </c>
      <c s="2" r="E2" t="s">
        <v>70</v>
      </c>
    </row>
    <row spans="1:5" r="3">
      <c s="3" r="A3" t="s">
        <v>180</v>
      </c>
    </row>
    <row spans="1:5" r="4">
      <c s="4" r="A4" t="s">
        <v>240</v>
      </c>
      <c s="7" r="B4" t="n">
        <v>1212000</v>
      </c>
      <c s="7" r="C4" t="n">
        <v>169000</v>
      </c>
      <c s="7" r="D4" t="n">
        <v>2721000</v>
      </c>
      <c s="7" r="E4" t="n">
        <v>33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1</v>
      </c>
      <c s="2" r="B1" t="s">
        <v>2</v>
      </c>
      <c s="2" r="C1" t="s">
        <v>23</v>
      </c>
    </row>
    <row spans="1:3" r="2">
      <c s="3" r="A2" t="s">
        <v>62</v>
      </c>
    </row>
    <row spans="1:3" r="3">
      <c s="4" r="A3" t="s">
        <v>63</v>
      </c>
      <c s="8" r="B3" t="n">
        <v>0.01</v>
      </c>
      <c s="8" r="C3" t="n">
        <v>0.01</v>
      </c>
    </row>
    <row spans="1:3" r="4">
      <c s="4" r="A4" t="s">
        <v>64</v>
      </c>
      <c s="5" r="B4" t="n">
        <v>25000000</v>
      </c>
      <c s="5" r="C4" t="n">
        <v>25000000</v>
      </c>
    </row>
    <row spans="1:3" r="5">
      <c s="4" r="A5" t="s">
        <v>65</v>
      </c>
      <c s="5" r="B5" t="n">
        <v>14673172</v>
      </c>
      <c s="5" r="C5" t="n">
        <v>12928072</v>
      </c>
    </row>
    <row spans="1:3" r="6">
      <c s="4" r="A6" t="s">
        <v>66</v>
      </c>
      <c s="5" r="B6" t="n">
        <v>14464789</v>
      </c>
      <c s="5" r="C6" t="n">
        <v>12719689</v>
      </c>
    </row>
    <row spans="1:3" r="7">
      <c s="4" r="A7" t="s">
        <v>67</v>
      </c>
      <c s="5" r="B7" t="n">
        <v>8382</v>
      </c>
      <c s="5" r="C7" t="n">
        <v>8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41</v>
      </c>
      <c s="2" r="B1" t="s">
        <v>1</v>
      </c>
      <c s="2" r="C1" t="s">
        <v>242</v>
      </c>
    </row>
    <row spans="1:3" r="2">
      <c s="2" r="B2" t="s">
        <v>2</v>
      </c>
      <c s="2" r="C2" t="s">
        <v>23</v>
      </c>
    </row>
    <row spans="1:3" r="3">
      <c s="3" r="A3" t="s">
        <v>243</v>
      </c>
    </row>
    <row spans="1:3" r="4">
      <c s="4" r="A4" t="s">
        <v>244</v>
      </c>
      <c s="7" r="B4" t="n">
        <v>1096234</v>
      </c>
      <c s="7" r="C4" t="n">
        <v>5198878</v>
      </c>
    </row>
    <row spans="1:3" r="5">
      <c s="4" r="A5" t="s">
        <v>245</v>
      </c>
      <c s="5" r="B5" t="n">
        <v>62</v>
      </c>
      <c s="5" r="C5" t="n">
        <v>810116</v>
      </c>
    </row>
    <row spans="1:3" r="6">
      <c s="4" r="A6" t="s">
        <v>246</v>
      </c>
      <c s="5" r="B6" t="n">
        <v>-2787</v>
      </c>
      <c s="5" r="C6" t="n">
        <v>-6572</v>
      </c>
    </row>
    <row spans="1:3" r="7">
      <c s="4" r="A7" t="s">
        <v>247</v>
      </c>
      <c s="5" r="B7" t="n">
        <v>1093509</v>
      </c>
      <c s="5" r="C7" t="n">
        <v>6002422</v>
      </c>
    </row>
    <row spans="1:3" r="8">
      <c s="4" r="A8" t="s">
        <v>248</v>
      </c>
    </row>
    <row spans="1:3" r="9">
      <c s="3" r="A9" t="s">
        <v>243</v>
      </c>
    </row>
    <row spans="1:3" r="10">
      <c s="4" r="A10" t="s">
        <v>244</v>
      </c>
      <c s="5" r="B10" t="n">
        <v>925000</v>
      </c>
      <c s="5" r="C10" t="n">
        <v>1099775</v>
      </c>
    </row>
    <row spans="1:3" r="11">
      <c s="4" r="A11" t="s">
        <v>245</v>
      </c>
      <c s="7" r="B11" t="n">
        <v>62</v>
      </c>
      <c s="7" r="C11" t="n">
        <v>1168</v>
      </c>
    </row>
    <row spans="1:3" r="12">
      <c s="4" r="A12" t="s">
        <v>246</v>
      </c>
    </row>
    <row spans="1:3" r="13">
      <c s="4" r="A13" t="s">
        <v>247</v>
      </c>
      <c s="7" r="B13" t="n">
        <v>925062</v>
      </c>
      <c s="7" r="C13" t="n">
        <v>1100943</v>
      </c>
    </row>
    <row spans="1:3" r="14">
      <c s="4" r="A14" t="s">
        <v>249</v>
      </c>
    </row>
    <row spans="1:3" r="15">
      <c s="3" r="A15" t="s">
        <v>243</v>
      </c>
    </row>
    <row spans="1:3" r="16">
      <c s="4" r="A16" t="s">
        <v>244</v>
      </c>
      <c s="7" r="B16" t="n">
        <v>171234</v>
      </c>
      <c s="7" r="C16" t="n">
        <v>536046</v>
      </c>
    </row>
    <row spans="1:3" r="17">
      <c s="4" r="A17" t="s">
        <v>245</v>
      </c>
    </row>
    <row spans="1:3" r="18">
      <c s="4" r="A18" t="s">
        <v>246</v>
      </c>
      <c s="7" r="B18" t="n">
        <v>-2787</v>
      </c>
      <c s="7" r="C18" t="n">
        <v>-6572</v>
      </c>
    </row>
    <row spans="1:3" r="19">
      <c s="4" r="A19" t="s">
        <v>247</v>
      </c>
      <c s="7" r="B19" t="n">
        <v>168447</v>
      </c>
      <c s="5" r="C19" t="n">
        <v>529474</v>
      </c>
    </row>
    <row spans="1:3" r="20">
      <c s="4" r="A20" t="s">
        <v>250</v>
      </c>
    </row>
    <row spans="1:3" r="21">
      <c s="3" r="A21" t="s">
        <v>243</v>
      </c>
    </row>
    <row spans="1:3" r="22">
      <c s="4" r="A22" t="s">
        <v>244</v>
      </c>
      <c s="5" r="C22" t="n">
        <v>3563057</v>
      </c>
    </row>
    <row spans="1:3" r="23">
      <c s="4" r="A23" t="s">
        <v>245</v>
      </c>
      <c s="7" r="C23" t="n">
        <v>808948</v>
      </c>
    </row>
    <row spans="1:3" r="24">
      <c s="4" r="A24" t="s">
        <v>246</v>
      </c>
    </row>
    <row spans="1:3" r="25">
      <c s="4" r="A25" t="s">
        <v>247</v>
      </c>
      <c s="7" r="C25" t="n">
        <v>43720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23</v>
      </c>
    </row>
    <row spans="1:3" r="2">
      <c s="3" r="A2" t="s">
        <v>252</v>
      </c>
    </row>
    <row spans="1:3" r="3">
      <c s="4" r="A3" t="s">
        <v>47</v>
      </c>
      <c s="7" r="B3" t="n">
        <v>2229</v>
      </c>
      <c s="7" r="C3" t="n">
        <v>93789</v>
      </c>
    </row>
    <row spans="1:3" r="4">
      <c s="4" r="A4" t="s">
        <v>253</v>
      </c>
    </row>
    <row spans="1:3" r="5">
      <c s="3" r="A5" t="s">
        <v>252</v>
      </c>
    </row>
    <row spans="1:3" r="6">
      <c s="4" r="A6" t="s">
        <v>47</v>
      </c>
      <c s="7" r="B6" t="n">
        <v>2229</v>
      </c>
      <c s="7" r="C6" t="n">
        <v>937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s="1" r="A1" t="s">
        <v>254</v>
      </c>
      <c s="2" r="B1" t="s">
        <v>1</v>
      </c>
      <c s="2" r="C1" t="s">
        <v>242</v>
      </c>
    </row>
    <row spans="1:3" r="2">
      <c s="2" r="B2" t="s">
        <v>2</v>
      </c>
      <c s="2" r="C2" t="s">
        <v>23</v>
      </c>
    </row>
    <row spans="1:3" r="3">
      <c s="3" r="A3" t="s">
        <v>255</v>
      </c>
    </row>
    <row spans="1:3" r="4">
      <c s="4" r="A4" t="s">
        <v>256</v>
      </c>
      <c s="7" r="B4" t="n">
        <v>2229</v>
      </c>
      <c s="7" r="C4" t="n">
        <v>93789</v>
      </c>
    </row>
    <row spans="1:3" r="5">
      <c s="4" r="A5" t="s">
        <v>257</v>
      </c>
    </row>
    <row spans="1:3" r="6">
      <c s="3" r="A6" t="s">
        <v>255</v>
      </c>
    </row>
    <row spans="1:3" r="7">
      <c s="4" r="A7" t="s">
        <v>258</v>
      </c>
      <c s="7" r="B7" t="n">
        <v>10</v>
      </c>
      <c s="7" r="C7" t="n">
        <v>10</v>
      </c>
    </row>
    <row spans="1:3" r="8">
      <c s="4" r="A8" t="s">
        <v>259</v>
      </c>
      <c s="8" r="B8" t="n">
        <v>2.07</v>
      </c>
      <c s="8" r="C8" t="n">
        <v>4.87</v>
      </c>
    </row>
    <row spans="1:3" r="9">
      <c s="4" r="A9" t="s">
        <v>260</v>
      </c>
      <c s="4" r="B9" t="s">
        <v>261</v>
      </c>
      <c s="4" r="C9" t="s">
        <v>262</v>
      </c>
    </row>
    <row spans="1:3" r="10">
      <c s="4" r="A10" t="s">
        <v>263</v>
      </c>
      <c s="4" r="B10" t="s">
        <v>264</v>
      </c>
      <c s="4" r="C10" t="s">
        <v>264</v>
      </c>
    </row>
    <row spans="1:3" r="11">
      <c s="4" r="A11" t="s">
        <v>265</v>
      </c>
      <c s="4" r="B11" t="s">
        <v>266</v>
      </c>
      <c s="4" r="C11" t="s">
        <v>266</v>
      </c>
    </row>
    <row spans="1:3" r="12">
      <c s="4" r="A12" t="s">
        <v>267</v>
      </c>
      <c s="4" r="B12" t="s">
        <v>268</v>
      </c>
      <c s="4" r="C12" t="s">
        <v>269</v>
      </c>
    </row>
    <row spans="1:3" r="13">
      <c s="4" r="A13" t="s">
        <v>270</v>
      </c>
      <c s="5" r="B13" t="n">
        <v>131250</v>
      </c>
      <c s="5" r="C13" t="n">
        <v>131250</v>
      </c>
    </row>
    <row spans="1:3" r="14">
      <c s="4" r="A14" t="s">
        <v>256</v>
      </c>
      <c s="7" r="B14" t="n">
        <v>2229</v>
      </c>
      <c s="7" r="C14" t="n">
        <v>937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1</v>
      </c>
      <c s="2" r="B1" t="s">
        <v>69</v>
      </c>
      <c s="2" r="D1" t="s">
        <v>1</v>
      </c>
    </row>
    <row spans="1:5" r="2">
      <c s="2" r="B2" t="s">
        <v>2</v>
      </c>
      <c s="2" r="C2" t="s">
        <v>70</v>
      </c>
      <c s="2" r="D2" t="s">
        <v>2</v>
      </c>
      <c s="2" r="E2" t="s">
        <v>70</v>
      </c>
    </row>
    <row spans="1:5" r="3">
      <c s="3" r="A3" t="s">
        <v>252</v>
      </c>
    </row>
    <row spans="1:5" r="4">
      <c s="4" r="A4" t="s">
        <v>272</v>
      </c>
      <c s="7" r="D4" t="n">
        <v>-93789</v>
      </c>
    </row>
    <row spans="1:5" r="5">
      <c s="4" r="A5" t="s">
        <v>273</v>
      </c>
      <c s="7" r="B5" t="n">
        <v>71270</v>
      </c>
      <c s="7" r="C5" t="n">
        <v>-30277</v>
      </c>
      <c s="5" r="D5" t="n">
        <v>91560</v>
      </c>
      <c s="7" r="E5" t="n">
        <v>13532</v>
      </c>
    </row>
    <row spans="1:5" r="6">
      <c s="4" r="A6" t="s">
        <v>274</v>
      </c>
      <c s="5" r="B6" t="n">
        <v>-2229</v>
      </c>
      <c s="5" r="D6" t="n">
        <v>-2229</v>
      </c>
    </row>
    <row spans="1:5" r="7">
      <c s="4" r="A7" t="s">
        <v>275</v>
      </c>
    </row>
    <row spans="1:5" r="8">
      <c s="3" r="A8" t="s">
        <v>252</v>
      </c>
    </row>
    <row spans="1:5" r="9">
      <c s="4" r="A9" t="s">
        <v>272</v>
      </c>
      <c s="5" r="D9" t="n">
        <v>-93789</v>
      </c>
    </row>
    <row spans="1:5" r="10">
      <c s="4" r="A10" t="s">
        <v>273</v>
      </c>
      <c s="5" r="D10" t="n">
        <v>91560</v>
      </c>
    </row>
    <row spans="1:5" r="11">
      <c s="4" r="A11" t="s">
        <v>274</v>
      </c>
      <c s="7" r="B11" t="n">
        <v>-2229</v>
      </c>
      <c s="7" r="D11" t="n">
        <v>-22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6</v>
      </c>
      <c s="2" r="B1" t="s">
        <v>1</v>
      </c>
    </row>
    <row spans="1:3" r="2">
      <c s="2" r="B2" t="s">
        <v>2</v>
      </c>
      <c s="2" r="C2" t="s">
        <v>70</v>
      </c>
    </row>
    <row spans="1:3" r="3">
      <c s="3" r="A3" t="s">
        <v>277</v>
      </c>
    </row>
    <row spans="1:3" r="4">
      <c s="4" r="A4" t="s">
        <v>278</v>
      </c>
      <c s="5" r="B4" t="n">
        <v>903358</v>
      </c>
      <c s="5" r="C4" t="n">
        <v>314250</v>
      </c>
    </row>
    <row spans="1:3" r="5">
      <c s="4" r="A5" t="s">
        <v>279</v>
      </c>
    </row>
    <row spans="1:3" r="6">
      <c s="3" r="A6" t="s">
        <v>277</v>
      </c>
    </row>
    <row spans="1:3" r="7">
      <c s="4" r="A7" t="s">
        <v>278</v>
      </c>
      <c s="5" r="B7" t="n">
        <v>362500</v>
      </c>
      <c s="5" r="C7" t="n">
        <v>131250</v>
      </c>
    </row>
    <row spans="1:3" r="8">
      <c s="4" r="A8" t="s">
        <v>280</v>
      </c>
    </row>
    <row spans="1:3" r="9">
      <c s="3" r="A9" t="s">
        <v>277</v>
      </c>
    </row>
    <row spans="1:3" r="10">
      <c s="4" r="A10" t="s">
        <v>278</v>
      </c>
      <c s="5" r="B10" t="n">
        <v>340857</v>
      </c>
      <c s="5" r="C10" t="n">
        <v>183000</v>
      </c>
    </row>
    <row spans="1:3" r="11">
      <c s="4" r="A11" t="s">
        <v>281</v>
      </c>
    </row>
    <row spans="1:3" r="12">
      <c s="3" r="A12" t="s">
        <v>277</v>
      </c>
    </row>
    <row spans="1:3" r="13">
      <c s="4" r="A13" t="s">
        <v>278</v>
      </c>
      <c s="5" r="B13" t="n">
        <v>2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6"/>
  </cols>
  <sheetData>
    <row spans="1:5" r="1">
      <c s="1" r="A1" t="s">
        <v>282</v>
      </c>
      <c s="2" r="B1" t="s">
        <v>230</v>
      </c>
      <c s="2" r="D1" t="s">
        <v>1</v>
      </c>
      <c s="2" r="E1" t="s">
        <v>242</v>
      </c>
    </row>
    <row spans="1:5" r="2">
      <c s="2" r="B2" t="s">
        <v>283</v>
      </c>
      <c s="2" r="C2" t="s">
        <v>284</v>
      </c>
      <c s="2" r="D2" t="s">
        <v>2</v>
      </c>
      <c s="2" r="E2" t="s">
        <v>23</v>
      </c>
    </row>
    <row spans="1:5" r="3">
      <c s="4" r="A3" t="s">
        <v>221</v>
      </c>
    </row>
    <row spans="1:5" r="4">
      <c s="3" r="A4" t="s">
        <v>285</v>
      </c>
    </row>
    <row spans="1:5" r="5">
      <c s="4" r="A5" t="s">
        <v>286</v>
      </c>
      <c s="5" r="D5" t="n">
        <v>32857</v>
      </c>
    </row>
    <row spans="1:5" r="6">
      <c s="4" r="A6" t="s">
        <v>287</v>
      </c>
      <c s="8" r="D6" t="n">
        <v>4.9</v>
      </c>
    </row>
    <row spans="1:5" r="7">
      <c s="4" r="A7" t="s">
        <v>288</v>
      </c>
    </row>
    <row spans="1:5" r="8">
      <c s="3" r="A8" t="s">
        <v>285</v>
      </c>
    </row>
    <row spans="1:5" r="9">
      <c s="4" r="A9" t="s">
        <v>289</v>
      </c>
      <c s="7" r="B9" t="n">
        <v>1389386</v>
      </c>
    </row>
    <row spans="1:5" r="10">
      <c s="4" r="A10" t="s">
        <v>290</v>
      </c>
      <c s="7" r="E10" t="n">
        <v>1389386</v>
      </c>
    </row>
    <row spans="1:5" r="11">
      <c s="4" r="A11" t="s">
        <v>291</v>
      </c>
    </row>
    <row spans="1:5" r="12">
      <c s="3" r="A12" t="s">
        <v>285</v>
      </c>
    </row>
    <row spans="1:5" r="13">
      <c s="4" r="A13" t="s">
        <v>292</v>
      </c>
      <c s="7" r="C13" t="n">
        <v>3555000</v>
      </c>
    </row>
    <row spans="1:5" r="14">
      <c s="4" r="A14" t="s">
        <v>293</v>
      </c>
    </row>
    <row spans="1:5" r="15">
      <c s="3" r="A15" t="s">
        <v>285</v>
      </c>
    </row>
    <row spans="1:5" r="16">
      <c s="4" r="A16" t="s">
        <v>294</v>
      </c>
      <c s="5" r="C16" t="n">
        <v>5110975</v>
      </c>
    </row>
    <row spans="1:5" r="17">
      <c s="4" r="A17" t="s">
        <v>290</v>
      </c>
      <c s="7" r="C17" t="n">
        <v>445000</v>
      </c>
    </row>
    <row spans="1:5" r="18">
      <c s="4" r="A18" t="s">
        <v>295</v>
      </c>
    </row>
    <row spans="1:5" r="19">
      <c s="3" r="A19" t="s">
        <v>285</v>
      </c>
    </row>
    <row spans="1:5" r="20">
      <c s="4" r="A20" t="s">
        <v>286</v>
      </c>
      <c s="5" r="C20" t="n">
        <v>183000</v>
      </c>
    </row>
    <row spans="1:5" r="21">
      <c s="4" r="A21" t="s">
        <v>287</v>
      </c>
      <c s="8" r="C21" t="n">
        <v>3.45</v>
      </c>
    </row>
    <row spans="1:5" r="22">
      <c s="4" r="A22" t="s">
        <v>296</v>
      </c>
    </row>
    <row spans="1:5" r="23">
      <c s="3" r="A23" t="s">
        <v>285</v>
      </c>
    </row>
    <row spans="1:5" r="24">
      <c s="4" r="A24" t="s">
        <v>297</v>
      </c>
      <c s="5" r="C24" t="n">
        <v>50000</v>
      </c>
    </row>
    <row spans="1:5" r="25">
      <c s="4" r="A25" t="s">
        <v>298</v>
      </c>
      <c s="7" r="C25" t="n">
        <v>4</v>
      </c>
    </row>
    <row spans="1:5" r="26">
      <c s="4" r="A26" t="s">
        <v>299</v>
      </c>
    </row>
    <row spans="1:5" r="27">
      <c s="3" r="A27" t="s">
        <v>285</v>
      </c>
    </row>
    <row spans="1:5" r="28">
      <c s="4" r="A28" t="s">
        <v>297</v>
      </c>
      <c s="5" r="C28" t="n">
        <v>131250</v>
      </c>
    </row>
    <row spans="1:5" r="29">
      <c s="4" r="A29" t="s">
        <v>298</v>
      </c>
      <c s="7" r="C29" t="n">
        <v>10</v>
      </c>
    </row>
    <row spans="1:5" r="30">
      <c s="4" r="A30" t="s">
        <v>300</v>
      </c>
    </row>
    <row spans="1:5" r="31">
      <c s="3" r="A31" t="s">
        <v>285</v>
      </c>
    </row>
    <row spans="1:5" r="32">
      <c s="4" r="A32" t="s">
        <v>294</v>
      </c>
      <c s="5" r="C32" t="n">
        <v>959096</v>
      </c>
    </row>
    <row spans="1:5" r="33">
      <c s="4" r="A33" t="s">
        <v>301</v>
      </c>
    </row>
    <row spans="1:5" r="34">
      <c s="3" r="A34" t="s">
        <v>285</v>
      </c>
    </row>
    <row spans="1:5" r="35">
      <c s="4" r="A35" t="s">
        <v>294</v>
      </c>
      <c s="5" r="C35" t="n">
        <v>2397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302</v>
      </c>
      <c s="2" r="B1" t="s">
        <v>303</v>
      </c>
      <c s="2" r="C1" t="s">
        <v>303</v>
      </c>
    </row>
    <row spans="1:3" r="2">
      <c s="3" r="A2" t="s">
        <v>140</v>
      </c>
    </row>
    <row spans="1:3" r="3">
      <c s="4" r="A3" t="s">
        <v>71</v>
      </c>
      <c s="7" r="B3" t="n">
        <v>11063760</v>
      </c>
      <c s="7" r="C3" t="n">
        <v>21292787</v>
      </c>
    </row>
    <row spans="1:3" r="4">
      <c s="4" r="A4" t="s">
        <v>92</v>
      </c>
      <c s="7" r="B4" t="n">
        <v>-1183491</v>
      </c>
      <c s="7" r="C4" t="n">
        <v>-3400241</v>
      </c>
    </row>
    <row spans="1:3" r="5">
      <c s="4" r="A5" t="s">
        <v>304</v>
      </c>
      <c s="8" r="B5" t="n">
        <v>-0.09</v>
      </c>
      <c s="8" r="C5" t="n">
        <v>-0.27</v>
      </c>
    </row>
    <row spans="1:3" r="6">
      <c s="4" r="A6" t="s">
        <v>305</v>
      </c>
      <c s="5" r="B6" t="n">
        <v>12725871</v>
      </c>
      <c s="5" r="C6" t="n">
        <v>127258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s="1" r="A1" t="s">
        <v>306</v>
      </c>
      <c s="2" r="B1" t="s">
        <v>69</v>
      </c>
      <c s="2" r="D1" t="s">
        <v>1</v>
      </c>
    </row>
    <row spans="1:6" r="2">
      <c s="2" r="B2" t="s">
        <v>2</v>
      </c>
      <c s="2" r="C2" t="s">
        <v>70</v>
      </c>
      <c s="2" r="D2" t="s">
        <v>2</v>
      </c>
      <c s="2" r="E2" t="s">
        <v>70</v>
      </c>
      <c s="2" r="F2" t="s">
        <v>23</v>
      </c>
    </row>
    <row spans="1:6" r="3">
      <c s="3" r="A3" t="s">
        <v>307</v>
      </c>
    </row>
    <row spans="1:6" r="4">
      <c s="4" r="A4" t="s">
        <v>308</v>
      </c>
      <c s="7" r="D4" t="n">
        <v>1469413</v>
      </c>
    </row>
    <row spans="1:6" r="5">
      <c s="4" r="A5" t="s">
        <v>309</v>
      </c>
      <c s="5" r="D5" t="n">
        <v>231437</v>
      </c>
    </row>
    <row spans="1:6" r="6">
      <c s="4" r="A6" t="s">
        <v>310</v>
      </c>
      <c s="7" r="B6" t="n">
        <v>1700850</v>
      </c>
      <c s="5" r="D6" t="n">
        <v>1700850</v>
      </c>
    </row>
    <row spans="1:6" r="7">
      <c s="3" r="A7" t="s">
        <v>311</v>
      </c>
    </row>
    <row spans="1:6" r="8">
      <c s="4" r="A8" t="s">
        <v>308</v>
      </c>
      <c s="5" r="D8" t="n">
        <v>943343</v>
      </c>
    </row>
    <row spans="1:6" r="9">
      <c s="4" r="A9" t="s">
        <v>312</v>
      </c>
      <c s="5" r="B9" t="n">
        <v>90663</v>
      </c>
      <c s="7" r="C9" t="n">
        <v>89107</v>
      </c>
      <c s="5" r="D9" t="n">
        <v>181601</v>
      </c>
      <c s="7" r="E9" t="n">
        <v>174133</v>
      </c>
    </row>
    <row spans="1:6" r="10">
      <c s="4" r="A10" t="s">
        <v>310</v>
      </c>
      <c s="5" r="B10" t="n">
        <v>1124944</v>
      </c>
      <c s="5" r="D10" t="n">
        <v>1124944</v>
      </c>
    </row>
    <row spans="1:6" r="11">
      <c s="4" r="A11" t="s">
        <v>34</v>
      </c>
      <c s="7" r="B11" t="n">
        <v>575906</v>
      </c>
      <c s="7" r="D11" t="n">
        <v>575906</v>
      </c>
      <c s="7" r="F11" t="n">
        <v>5260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13</v>
      </c>
      <c s="2" r="B1" t="s">
        <v>1</v>
      </c>
    </row>
    <row spans="1:3" r="2">
      <c s="2" r="B2" t="s">
        <v>2</v>
      </c>
      <c s="2" r="C2" t="s">
        <v>23</v>
      </c>
    </row>
    <row spans="1:3" r="3">
      <c s="3" r="A3" t="s">
        <v>314</v>
      </c>
    </row>
    <row spans="1:3" r="4">
      <c s="4" r="A4" t="s">
        <v>315</v>
      </c>
      <c s="7" r="B4" t="n">
        <v>15555000</v>
      </c>
    </row>
    <row spans="1:3" r="5">
      <c s="4" r="A5" t="s">
        <v>316</v>
      </c>
      <c s="5" r="B5" t="n">
        <v>-2159361</v>
      </c>
    </row>
    <row spans="1:3" r="6">
      <c s="4" r="A6" t="s">
        <v>317</v>
      </c>
      <c s="5" r="B6" t="n">
        <v>13395639</v>
      </c>
    </row>
    <row spans="1:3" r="7">
      <c s="4" r="A7" t="s">
        <v>318</v>
      </c>
      <c s="5" r="B7" t="n">
        <v>90400</v>
      </c>
    </row>
    <row spans="1:3" r="8">
      <c s="4" r="A8" t="s">
        <v>36</v>
      </c>
      <c s="7" r="B8" t="n">
        <v>13486039</v>
      </c>
      <c s="7" r="C8" t="n">
        <v>14934225</v>
      </c>
    </row>
    <row spans="1:3" r="9">
      <c s="4" r="A9" t="s">
        <v>319</v>
      </c>
    </row>
    <row spans="1:3" r="10">
      <c s="3" r="A10" t="s">
        <v>314</v>
      </c>
    </row>
    <row spans="1:3" r="11">
      <c s="4" r="A11" t="s">
        <v>320</v>
      </c>
      <c s="4" r="B11" t="s">
        <v>321</v>
      </c>
    </row>
    <row spans="1:3" r="12">
      <c s="4" r="A12" t="s">
        <v>315</v>
      </c>
      <c s="7" r="B12" t="n">
        <v>3970000</v>
      </c>
    </row>
    <row spans="1:3" r="13">
      <c s="4" r="A13" t="s">
        <v>316</v>
      </c>
      <c s="5" r="B13" t="n">
        <v>-303264</v>
      </c>
    </row>
    <row spans="1:3" r="14">
      <c s="4" r="A14" t="s">
        <v>317</v>
      </c>
      <c s="7" r="B14" t="n">
        <v>3666736</v>
      </c>
    </row>
    <row spans="1:3" r="15">
      <c s="4" r="A15" t="s">
        <v>322</v>
      </c>
    </row>
    <row spans="1:3" r="16">
      <c s="3" r="A16" t="s">
        <v>314</v>
      </c>
    </row>
    <row spans="1:3" r="17">
      <c s="4" r="A17" t="s">
        <v>320</v>
      </c>
      <c s="4" r="B17" t="s">
        <v>323</v>
      </c>
    </row>
    <row spans="1:3" r="18">
      <c s="4" r="A18" t="s">
        <v>315</v>
      </c>
      <c s="7" r="B18" t="n">
        <v>890000</v>
      </c>
    </row>
    <row spans="1:3" r="19">
      <c s="4" r="A19" t="s">
        <v>316</v>
      </c>
      <c s="5" r="B19" t="n">
        <v>-135972</v>
      </c>
    </row>
    <row spans="1:3" r="20">
      <c s="4" r="A20" t="s">
        <v>317</v>
      </c>
      <c s="7" r="B20" t="n">
        <v>754028</v>
      </c>
    </row>
    <row spans="1:3" r="21">
      <c s="4" r="A21" t="s">
        <v>324</v>
      </c>
    </row>
    <row spans="1:3" r="22">
      <c s="3" r="A22" t="s">
        <v>314</v>
      </c>
    </row>
    <row spans="1:3" r="23">
      <c s="4" r="A23" t="s">
        <v>320</v>
      </c>
      <c s="4" r="B23" t="s">
        <v>323</v>
      </c>
    </row>
    <row spans="1:3" r="24">
      <c s="4" r="A24" t="s">
        <v>315</v>
      </c>
      <c s="7" r="B24" t="n">
        <v>8957000</v>
      </c>
    </row>
    <row spans="1:3" r="25">
      <c s="4" r="A25" t="s">
        <v>316</v>
      </c>
      <c s="5" r="B25" t="n">
        <v>-1368431</v>
      </c>
    </row>
    <row spans="1:3" r="26">
      <c s="4" r="A26" t="s">
        <v>317</v>
      </c>
      <c s="7" r="B26" t="n">
        <v>7588569</v>
      </c>
    </row>
    <row spans="1:3" r="27">
      <c s="4" r="A27" t="s">
        <v>325</v>
      </c>
    </row>
    <row spans="1:3" r="28">
      <c s="3" r="A28" t="s">
        <v>314</v>
      </c>
    </row>
    <row spans="1:3" r="29">
      <c s="4" r="A29" t="s">
        <v>320</v>
      </c>
      <c s="4" r="B29" t="s">
        <v>326</v>
      </c>
    </row>
    <row spans="1:3" r="30">
      <c s="4" r="A30" t="s">
        <v>315</v>
      </c>
      <c s="7" r="B30" t="n">
        <v>978000</v>
      </c>
    </row>
    <row spans="1:3" r="31">
      <c s="4" r="A31" t="s">
        <v>316</v>
      </c>
      <c s="5" r="B31" t="n">
        <v>-229167</v>
      </c>
    </row>
    <row spans="1:3" r="32">
      <c s="4" r="A32" t="s">
        <v>317</v>
      </c>
      <c s="7" r="B32" t="n">
        <v>748833</v>
      </c>
    </row>
    <row spans="1:3" r="33">
      <c s="4" r="A33" t="s">
        <v>327</v>
      </c>
    </row>
    <row spans="1:3" r="34">
      <c s="3" r="A34" t="s">
        <v>314</v>
      </c>
    </row>
    <row spans="1:3" r="35">
      <c s="4" r="A35" t="s">
        <v>320</v>
      </c>
      <c s="4" r="B35" t="s">
        <v>328</v>
      </c>
    </row>
    <row spans="1:3" r="36">
      <c s="4" r="A36" t="s">
        <v>315</v>
      </c>
      <c s="7" r="B36" t="n">
        <v>480000</v>
      </c>
    </row>
    <row spans="1:3" r="37">
      <c s="4" r="A37" t="s">
        <v>316</v>
      </c>
      <c s="5" r="B37" t="n">
        <v>-89861</v>
      </c>
    </row>
    <row spans="1:3" r="38">
      <c s="4" r="A38" t="s">
        <v>317</v>
      </c>
      <c s="7" r="B38" t="n">
        <v>390139</v>
      </c>
    </row>
    <row spans="1:3" r="39">
      <c s="4" r="A39" t="s">
        <v>329</v>
      </c>
    </row>
    <row spans="1:3" r="40">
      <c s="3" r="A40" t="s">
        <v>314</v>
      </c>
    </row>
    <row spans="1:3" r="41">
      <c s="4" r="A41" t="s">
        <v>320</v>
      </c>
      <c s="4" r="B41" t="s">
        <v>323</v>
      </c>
    </row>
    <row spans="1:3" r="42">
      <c s="4" r="A42" t="s">
        <v>315</v>
      </c>
      <c s="7" r="B42" t="n">
        <v>280000</v>
      </c>
    </row>
    <row spans="1:3" r="43">
      <c s="4" r="A43" t="s">
        <v>316</v>
      </c>
      <c s="5" r="B43" t="n">
        <v>-32666</v>
      </c>
    </row>
    <row spans="1:3" r="44">
      <c s="4" r="A44" t="s">
        <v>317</v>
      </c>
      <c s="7" r="B44" t="n">
        <v>247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30</v>
      </c>
      <c s="2" r="B1" t="s">
        <v>331</v>
      </c>
    </row>
    <row spans="1:2" r="2">
      <c s="3" r="A2" t="s">
        <v>146</v>
      </c>
    </row>
    <row spans="1:2" r="3">
      <c s="4" r="A3" t="s">
        <v>332</v>
      </c>
      <c s="7" r="B3" t="n">
        <v>1434200</v>
      </c>
    </row>
    <row spans="1:2" r="4">
      <c s="5" r="A4" t="n">
        <v>2016</v>
      </c>
      <c s="5" r="B4" t="n">
        <v>2868400</v>
      </c>
    </row>
    <row spans="1:2" r="5">
      <c s="5" r="A5" t="n">
        <v>2017</v>
      </c>
      <c s="5" r="B5" t="n">
        <v>2802233</v>
      </c>
    </row>
    <row spans="1:2" r="6">
      <c s="5" r="A6" t="n">
        <v>2018</v>
      </c>
      <c s="5" r="B6" t="n">
        <v>2563872</v>
      </c>
    </row>
    <row spans="1:2" r="7">
      <c s="5" r="A7" t="n">
        <v>2019</v>
      </c>
      <c s="5" r="B7" t="n">
        <v>1846697</v>
      </c>
    </row>
    <row spans="1:2" r="8">
      <c s="4" r="A8" t="s">
        <v>333</v>
      </c>
      <c s="5" r="B8" t="n">
        <v>1880237</v>
      </c>
    </row>
    <row spans="1:2" r="9">
      <c s="4" r="A9" t="s">
        <v>317</v>
      </c>
      <c s="7" r="B9" t="n">
        <v>133956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6754247</v>
      </c>
      <c s="7" r="D4" t="n">
        <v>13542927</v>
      </c>
    </row>
    <row spans="1:5" r="5">
      <c s="4" r="A5" t="s">
        <v>73</v>
      </c>
      <c s="5" r="B5" t="n">
        <v>2760022</v>
      </c>
      <c s="5" r="D5" t="n">
        <v>5519126</v>
      </c>
    </row>
    <row spans="1:5" r="6">
      <c s="4" r="A6" t="s">
        <v>74</v>
      </c>
      <c s="5" r="B6" t="n">
        <v>756039</v>
      </c>
      <c s="7" r="C6" t="n">
        <v>585106</v>
      </c>
      <c s="5" r="D6" t="n">
        <v>1602701</v>
      </c>
      <c s="7" r="E6" t="n">
        <v>1401450</v>
      </c>
    </row>
    <row spans="1:5" r="7">
      <c s="4" r="A7" t="s">
        <v>75</v>
      </c>
      <c s="5" r="B7" t="n">
        <v>64736</v>
      </c>
      <c s="5" r="D7" t="n">
        <v>300429</v>
      </c>
    </row>
    <row spans="1:5" r="8">
      <c s="4" r="A8" t="s">
        <v>76</v>
      </c>
      <c s="5" r="B8" t="n">
        <v>63785</v>
      </c>
      <c s="7" r="C8" t="n">
        <v>447181</v>
      </c>
      <c s="5" r="D8" t="n">
        <v>136086</v>
      </c>
      <c s="7" r="E8" t="n">
        <v>868491</v>
      </c>
    </row>
    <row spans="1:5" r="9">
      <c s="4" r="A9" t="s">
        <v>77</v>
      </c>
      <c s="5" r="B9" t="n">
        <v>10398829</v>
      </c>
      <c s="5" r="C9" t="n">
        <v>1032287</v>
      </c>
      <c s="5" r="D9" t="n">
        <v>21101269</v>
      </c>
      <c s="5" r="E9" t="n">
        <v>2269941</v>
      </c>
    </row>
    <row spans="1:5" r="10">
      <c s="3" r="A10" t="s">
        <v>78</v>
      </c>
    </row>
    <row spans="1:5" r="11">
      <c s="4" r="A11" t="s">
        <v>79</v>
      </c>
      <c s="5" r="B11" t="n">
        <v>1471760</v>
      </c>
      <c s="5" r="C11" t="n">
        <v>395754</v>
      </c>
      <c s="5" r="D11" t="n">
        <v>3183306</v>
      </c>
      <c s="5" r="E11" t="n">
        <v>762225</v>
      </c>
    </row>
    <row spans="1:5" r="12">
      <c s="4" r="A12" t="s">
        <v>80</v>
      </c>
      <c s="5" r="B12" t="n">
        <v>5479052</v>
      </c>
      <c s="5" r="C12" t="n">
        <v>763083</v>
      </c>
      <c s="5" r="D12" t="n">
        <v>12094563</v>
      </c>
      <c s="5" r="E12" t="n">
        <v>1559527</v>
      </c>
    </row>
    <row spans="1:5" r="13">
      <c s="4" r="A13" t="s">
        <v>81</v>
      </c>
      <c s="5" r="B13" t="n">
        <v>3902136</v>
      </c>
      <c s="5" r="C13" t="n">
        <v>572018</v>
      </c>
      <c s="5" r="D13" t="n">
        <v>7845817</v>
      </c>
      <c s="5" r="E13" t="n">
        <v>1107715</v>
      </c>
    </row>
    <row spans="1:5" r="14">
      <c s="4" r="A14" t="s">
        <v>82</v>
      </c>
      <c s="5" r="B14" t="n">
        <v>870273</v>
      </c>
      <c s="5" r="C14" t="n">
        <v>93648</v>
      </c>
      <c s="5" r="D14" t="n">
        <v>1805196</v>
      </c>
      <c s="5" r="E14" t="n">
        <v>184555</v>
      </c>
    </row>
    <row spans="1:5" r="15">
      <c s="4" r="A15" t="s">
        <v>83</v>
      </c>
      <c s="5" r="B15" t="n">
        <v>11723221</v>
      </c>
      <c s="5" r="C15" t="n">
        <v>1824503</v>
      </c>
      <c s="5" r="D15" t="n">
        <v>24928882</v>
      </c>
      <c s="5" r="E15" t="n">
        <v>3614022</v>
      </c>
    </row>
    <row spans="1:5" r="16">
      <c s="4" r="A16" t="s">
        <v>84</v>
      </c>
      <c s="5" r="B16" t="n">
        <v>-1324392</v>
      </c>
      <c s="7" r="C16" t="n">
        <v>-792216</v>
      </c>
      <c s="5" r="D16" t="n">
        <v>-3827613</v>
      </c>
      <c s="7" r="E16" t="n">
        <v>-1344081</v>
      </c>
    </row>
    <row spans="1:5" r="17">
      <c s="3" r="A17" t="s">
        <v>85</v>
      </c>
    </row>
    <row spans="1:5" r="18">
      <c s="4" r="A18" t="s">
        <v>86</v>
      </c>
      <c s="5" r="B18" t="n">
        <v>-29479</v>
      </c>
      <c s="5" r="D18" t="n">
        <v>-75110</v>
      </c>
    </row>
    <row spans="1:5" r="19">
      <c s="4" r="A19" t="s">
        <v>87</v>
      </c>
      <c s="5" r="B19" t="n">
        <v>7126</v>
      </c>
      <c s="7" r="C19" t="n">
        <v>1010</v>
      </c>
      <c s="5" r="D19" t="n">
        <v>23184</v>
      </c>
      <c s="7" r="E19" t="n">
        <v>67256</v>
      </c>
    </row>
    <row spans="1:5" r="20">
      <c s="4" r="A20" t="s">
        <v>88</v>
      </c>
      <c s="5" r="B20" t="n">
        <v>-22353</v>
      </c>
      <c s="5" r="C20" t="n">
        <v>1010</v>
      </c>
      <c s="5" r="D20" t="n">
        <v>-51926</v>
      </c>
      <c s="5" r="E20" t="n">
        <v>67256</v>
      </c>
    </row>
    <row spans="1:5" r="21">
      <c s="4" r="A21" t="s">
        <v>89</v>
      </c>
      <c s="5" r="B21" t="n">
        <v>71270</v>
      </c>
      <c s="5" r="C21" t="n">
        <v>-30277</v>
      </c>
      <c s="5" r="D21" t="n">
        <v>91560</v>
      </c>
      <c s="5" r="E21" t="n">
        <v>13532</v>
      </c>
    </row>
    <row spans="1:5" r="22">
      <c s="4" r="A22" t="s">
        <v>90</v>
      </c>
      <c s="5" r="B22" t="n">
        <v>-1275475</v>
      </c>
      <c s="5" r="C22" t="n">
        <v>-821483</v>
      </c>
      <c s="5" r="D22" t="n">
        <v>-3787979</v>
      </c>
      <c s="5" r="E22" t="n">
        <v>-1263293</v>
      </c>
    </row>
    <row spans="1:5" r="23">
      <c s="4" r="A23" t="s">
        <v>91</v>
      </c>
      <c s="5" r="B23" t="n">
        <v>-497196</v>
      </c>
      <c s="5" r="C23" t="n">
        <v>-333322</v>
      </c>
      <c s="5" r="D23" t="n">
        <v>-1466822</v>
      </c>
      <c s="5" r="E23" t="n">
        <v>-512589</v>
      </c>
    </row>
    <row spans="1:5" r="24">
      <c s="4" r="A24" t="s">
        <v>92</v>
      </c>
      <c s="7" r="B24" t="n">
        <v>-778279</v>
      </c>
      <c s="7" r="C24" t="n">
        <v>-488161</v>
      </c>
      <c s="7" r="D24" t="n">
        <v>-2321157</v>
      </c>
      <c s="7" r="E24" t="n">
        <v>-750704</v>
      </c>
    </row>
    <row spans="1:5" r="25">
      <c s="4" r="A25" t="s">
        <v>93</v>
      </c>
      <c s="8" r="B25" t="n">
        <v>-0.06</v>
      </c>
      <c s="8" r="C25" t="n">
        <v>-0.08</v>
      </c>
      <c s="8" r="D25" t="n">
        <v>-0.17</v>
      </c>
      <c s="8" r="E25" t="n">
        <v>-0.12</v>
      </c>
    </row>
    <row spans="1:5" r="26">
      <c s="3" r="A26" t="s">
        <v>94</v>
      </c>
    </row>
    <row spans="1:5" r="27">
      <c s="4" r="A27" t="s">
        <v>95</v>
      </c>
      <c s="5" r="B27" t="n">
        <v>14023916</v>
      </c>
      <c s="5" r="C27" t="n">
        <v>6313717</v>
      </c>
      <c s="5" r="D27" t="n">
        <v>13375405</v>
      </c>
      <c s="5" r="E27" t="n">
        <v>6314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6"/>
  </cols>
  <sheetData>
    <row spans="1:4" r="1">
      <c s="1" r="A1" t="s">
        <v>334</v>
      </c>
      <c s="2" r="B1" t="s">
        <v>1</v>
      </c>
      <c s="2" r="D1" t="s">
        <v>242</v>
      </c>
    </row>
    <row spans="1:4" r="2">
      <c s="2" r="B2" t="s">
        <v>2</v>
      </c>
      <c s="2" r="C2" t="s">
        <v>70</v>
      </c>
      <c s="2" r="D2" t="s">
        <v>23</v>
      </c>
    </row>
    <row spans="1:4" r="3">
      <c s="3" r="A3" t="s">
        <v>335</v>
      </c>
    </row>
    <row spans="1:4" r="4">
      <c s="4" r="A4" t="s">
        <v>336</v>
      </c>
      <c s="7" r="B4" t="n">
        <v>1272006</v>
      </c>
    </row>
    <row spans="1:4" r="5">
      <c s="4" r="A5" t="s">
        <v>337</v>
      </c>
      <c s="5" r="B5" t="n">
        <v>32281</v>
      </c>
    </row>
    <row spans="1:4" r="6">
      <c s="4" r="A6" t="s">
        <v>338</v>
      </c>
      <c s="5" r="B6" t="n">
        <v>85099</v>
      </c>
      <c s="7" r="D6" t="n">
        <v>1389386</v>
      </c>
    </row>
    <row spans="1:4" r="7">
      <c s="4" r="A7" t="s">
        <v>288</v>
      </c>
    </row>
    <row spans="1:4" r="8">
      <c s="3" r="A8" t="s">
        <v>335</v>
      </c>
    </row>
    <row spans="1:4" r="9">
      <c s="4" r="A9" t="s">
        <v>339</v>
      </c>
      <c s="5" r="D9" t="n">
        <v>1389386</v>
      </c>
    </row>
    <row spans="1:4" r="10">
      <c s="4" r="A10" t="s">
        <v>336</v>
      </c>
      <c s="5" r="B10" t="n">
        <v>1272006</v>
      </c>
    </row>
    <row spans="1:4" r="11">
      <c s="4" r="A11" t="s">
        <v>337</v>
      </c>
      <c s="5" r="B11" t="n">
        <v>32281</v>
      </c>
    </row>
    <row spans="1:4" r="12">
      <c s="4" r="A12" t="s">
        <v>338</v>
      </c>
      <c s="7" r="B12" t="n">
        <v>85009</v>
      </c>
      <c s="7" r="D12" t="n">
        <v>13893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16"/>
    <col customWidth="1" max="3" min="3" width="15"/>
    <col customWidth="1" max="4" min="4" width="14"/>
    <col customWidth="1" max="5" min="5" width="15"/>
    <col customWidth="1" max="6" min="6" width="14"/>
    <col customWidth="1" max="7" min="7" width="14"/>
  </cols>
  <sheetData>
    <row spans="1:7" r="1">
      <c s="1" r="A1" t="s">
        <v>340</v>
      </c>
      <c s="2" r="B1" t="s">
        <v>230</v>
      </c>
      <c s="2" r="C1" t="s">
        <v>69</v>
      </c>
      <c s="2" r="E1" t="s">
        <v>1</v>
      </c>
    </row>
    <row spans="1:7" r="2">
      <c s="2" r="B2" t="s">
        <v>284</v>
      </c>
      <c s="2" r="C2" t="s">
        <v>2</v>
      </c>
      <c s="2" r="D2" t="s">
        <v>70</v>
      </c>
      <c s="2" r="E2" t="s">
        <v>2</v>
      </c>
      <c s="2" r="F2" t="s">
        <v>70</v>
      </c>
      <c s="2" r="G2" t="s">
        <v>23</v>
      </c>
    </row>
    <row spans="1:7" r="3">
      <c s="3" r="A3" t="s">
        <v>335</v>
      </c>
    </row>
    <row spans="1:7" r="4">
      <c s="4" r="A4" t="s">
        <v>86</v>
      </c>
      <c s="7" r="C4" t="n">
        <v>29479</v>
      </c>
      <c s="7" r="E4" t="n">
        <v>75110</v>
      </c>
    </row>
    <row spans="1:7" r="5">
      <c s="4" r="A5" t="s">
        <v>104</v>
      </c>
      <c s="5" r="E5" t="n">
        <v>5208</v>
      </c>
    </row>
    <row spans="1:7" r="6">
      <c s="4" r="A6" t="s">
        <v>341</v>
      </c>
    </row>
    <row spans="1:7" r="7">
      <c s="3" r="A7" t="s">
        <v>335</v>
      </c>
    </row>
    <row spans="1:7" r="8">
      <c s="4" r="A8" t="s">
        <v>342</v>
      </c>
      <c s="7" r="B8" t="n">
        <v>445000</v>
      </c>
    </row>
    <row spans="1:7" r="9">
      <c s="4" r="A9" t="s">
        <v>343</v>
      </c>
      <c s="4" r="B9" t="s">
        <v>344</v>
      </c>
    </row>
    <row spans="1:7" r="10">
      <c s="4" r="A10" t="s">
        <v>345</v>
      </c>
      <c s="4" r="B10" t="s">
        <v>346</v>
      </c>
    </row>
    <row spans="1:7" r="11">
      <c s="4" r="A11" t="s">
        <v>347</v>
      </c>
      <c s="7" r="B11" t="n">
        <v>137500</v>
      </c>
    </row>
    <row spans="1:7" r="12">
      <c s="4" r="A12" t="s">
        <v>348</v>
      </c>
      <c s="4" r="B12" t="s">
        <v>349</v>
      </c>
    </row>
    <row spans="1:7" r="13">
      <c s="4" r="A13" t="s">
        <v>350</v>
      </c>
      <c s="7" r="B13" t="n">
        <v>10418</v>
      </c>
      <c s="5" r="C13" t="n">
        <v>2606</v>
      </c>
      <c s="5" r="E13" t="n">
        <v>2606</v>
      </c>
    </row>
    <row spans="1:7" r="14">
      <c s="4" r="A14" t="s">
        <v>351</v>
      </c>
      <c s="4" r="B14" t="s">
        <v>352</v>
      </c>
    </row>
    <row spans="1:7" r="15">
      <c s="4" r="A15" t="s">
        <v>86</v>
      </c>
      <c s="5" r="C15" t="n">
        <v>2993</v>
      </c>
      <c s="7" r="D15" t="n">
        <v>0</v>
      </c>
      <c s="5" r="E15" t="n">
        <v>5986</v>
      </c>
      <c s="7" r="F15" t="n">
        <v>0</v>
      </c>
    </row>
    <row spans="1:7" r="16">
      <c s="4" r="A16" t="s">
        <v>104</v>
      </c>
      <c s="5" r="C16" t="n">
        <v>2604</v>
      </c>
      <c s="7" r="D16" t="n">
        <v>0</v>
      </c>
      <c s="5" r="E16" t="n">
        <v>5208</v>
      </c>
      <c s="7" r="F16" t="n">
        <v>0</v>
      </c>
    </row>
    <row spans="1:7" r="17">
      <c s="4" r="A17" t="s">
        <v>45</v>
      </c>
      <c s="7" r="C17" t="n">
        <v>442394</v>
      </c>
      <c s="7" r="E17" t="n">
        <v>442394</v>
      </c>
      <c s="7" r="G17" t="n">
        <v>437186</v>
      </c>
    </row>
    <row spans="1:7" r="18">
      <c s="4" r="A18" t="s">
        <v>353</v>
      </c>
    </row>
    <row spans="1:7" r="19">
      <c s="3" r="A19" t="s">
        <v>335</v>
      </c>
    </row>
    <row spans="1:7" r="20">
      <c s="4" r="A20" t="s">
        <v>347</v>
      </c>
      <c s="7" r="B20" t="n">
        <v>325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54</v>
      </c>
      <c s="2" r="B1" t="s">
        <v>69</v>
      </c>
      <c s="2" r="D1" t="s">
        <v>1</v>
      </c>
    </row>
    <row spans="1:5" r="2">
      <c s="2" r="B2" t="s">
        <v>2</v>
      </c>
      <c s="2" r="C2" t="s">
        <v>70</v>
      </c>
      <c s="2" r="D2" t="s">
        <v>2</v>
      </c>
      <c s="2" r="E2" t="s">
        <v>70</v>
      </c>
    </row>
    <row spans="1:5" r="3">
      <c s="3" r="A3" t="s">
        <v>355</v>
      </c>
    </row>
    <row spans="1:5" r="4">
      <c s="4" r="A4" t="s">
        <v>356</v>
      </c>
      <c s="7" r="B4" t="n">
        <v>324254</v>
      </c>
      <c s="7" r="C4" t="n">
        <v>20165</v>
      </c>
      <c s="7" r="D4" t="n">
        <v>699842</v>
      </c>
      <c s="7" r="E4" t="n">
        <v>45577</v>
      </c>
    </row>
    <row spans="1:5" r="5">
      <c s="4" r="A5" t="s">
        <v>357</v>
      </c>
      <c s="7" r="B5" t="n">
        <v>90000</v>
      </c>
      <c s="7" r="C5" t="n">
        <v>0</v>
      </c>
      <c s="7" r="D5" t="n">
        <v>165000</v>
      </c>
      <c s="7" r="E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58</v>
      </c>
      <c s="2" r="B1" t="s">
        <v>331</v>
      </c>
    </row>
    <row spans="1:2" r="2">
      <c s="3" r="A2" t="s">
        <v>155</v>
      </c>
    </row>
    <row spans="1:2" r="3">
      <c s="4" r="A3" t="s">
        <v>332</v>
      </c>
      <c s="7" r="B3" t="n">
        <v>717487</v>
      </c>
    </row>
    <row spans="1:2" r="4">
      <c s="5" r="A4" t="n">
        <v>2016</v>
      </c>
      <c s="5" r="B4" t="n">
        <v>1404023</v>
      </c>
    </row>
    <row spans="1:2" r="5">
      <c s="5" r="A5" t="n">
        <v>2017</v>
      </c>
      <c s="5" r="B5" t="n">
        <v>1331495</v>
      </c>
    </row>
    <row spans="1:2" r="6">
      <c s="5" r="A6" t="n">
        <v>2018</v>
      </c>
      <c s="5" r="B6" t="n">
        <v>1132112</v>
      </c>
    </row>
    <row spans="1:2" r="7">
      <c s="5" r="A7" t="n">
        <v>2019</v>
      </c>
      <c s="5" r="B7" t="n">
        <v>101187</v>
      </c>
    </row>
    <row spans="1:2" r="8">
      <c s="4" r="A8" t="s">
        <v>303</v>
      </c>
      <c s="7" r="B8" t="n">
        <v>46863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359</v>
      </c>
      <c s="2" r="B1" t="s">
        <v>230</v>
      </c>
      <c s="2" r="D1" t="s">
        <v>231</v>
      </c>
    </row>
    <row spans="1:6" r="2">
      <c s="2" r="B2" t="s">
        <v>233</v>
      </c>
      <c s="2" r="C2" t="s">
        <v>232</v>
      </c>
      <c s="2" r="D2" t="s">
        <v>233</v>
      </c>
      <c s="2" r="E2" t="s">
        <v>2</v>
      </c>
      <c s="2" r="F2" t="s">
        <v>23</v>
      </c>
    </row>
    <row spans="1:6" r="3">
      <c s="3" r="A3" t="s">
        <v>157</v>
      </c>
    </row>
    <row spans="1:6" r="4">
      <c s="4" r="A4" t="s">
        <v>360</v>
      </c>
      <c s="5" r="E4" t="n">
        <v>1000000</v>
      </c>
    </row>
    <row spans="1:6" r="5">
      <c s="4" r="A5" t="s">
        <v>64</v>
      </c>
      <c s="5" r="E5" t="n">
        <v>25000000</v>
      </c>
      <c s="5" r="F5" t="n">
        <v>25000000</v>
      </c>
    </row>
    <row spans="1:6" r="6">
      <c s="4" r="A6" t="s">
        <v>66</v>
      </c>
      <c s="5" r="E6" t="n">
        <v>14464789</v>
      </c>
      <c s="5" r="F6" t="n">
        <v>12719689</v>
      </c>
    </row>
    <row spans="1:6" r="7">
      <c s="3" r="A7" t="s">
        <v>361</v>
      </c>
    </row>
    <row spans="1:6" r="8">
      <c s="4" r="A8" t="s">
        <v>362</v>
      </c>
      <c s="5" r="C8" t="n">
        <v>1670000</v>
      </c>
      <c s="5" r="D8" t="n">
        <v>1745100</v>
      </c>
    </row>
    <row spans="1:6" r="9">
      <c s="4" r="A9" t="s">
        <v>236</v>
      </c>
      <c s="7" r="B9" t="n">
        <v>3</v>
      </c>
      <c s="7" r="C9" t="n">
        <v>3</v>
      </c>
      <c s="7" r="D9" t="n">
        <v>3</v>
      </c>
    </row>
    <row spans="1:6" r="10">
      <c s="4" r="A10" t="s">
        <v>363</v>
      </c>
      <c s="7" r="C10" t="n">
        <v>5010000</v>
      </c>
      <c s="7" r="D10" t="n">
        <v>5235300</v>
      </c>
    </row>
    <row spans="1:6" r="11">
      <c s="4" r="A11" t="s">
        <v>364</v>
      </c>
      <c s="7" r="C11" t="n">
        <v>4400000</v>
      </c>
      <c s="7" r="D11" t="n">
        <v>4600000</v>
      </c>
    </row>
    <row spans="1:6" r="12">
      <c s="4" r="A12" t="s">
        <v>365</v>
      </c>
    </row>
    <row spans="1:6" r="13">
      <c s="3" r="A13" t="s">
        <v>361</v>
      </c>
    </row>
    <row spans="1:6" r="14">
      <c s="4" r="A14" t="s">
        <v>362</v>
      </c>
      <c s="5" r="B14" t="n">
        <v>75100</v>
      </c>
    </row>
    <row spans="1:6" r="15">
      <c s="4" r="A15" t="s">
        <v>236</v>
      </c>
      <c s="7" r="B15" t="n">
        <v>3</v>
      </c>
      <c s="7" r="D15" t="n">
        <v>3</v>
      </c>
    </row>
    <row spans="1:6" r="16">
      <c s="4" r="A16" t="s">
        <v>363</v>
      </c>
      <c s="7" r="B16" t="n">
        <v>225300</v>
      </c>
    </row>
    <row spans="1:6" r="17">
      <c s="4" r="A17" t="s">
        <v>364</v>
      </c>
      <c s="7" r="B17" t="n">
        <v>2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spans="1:7" r="1">
      <c s="1" r="A1" t="s">
        <v>366</v>
      </c>
      <c s="2" r="B1" t="s">
        <v>367</v>
      </c>
      <c s="2" r="C1" t="s">
        <v>368</v>
      </c>
      <c s="2" r="D1" t="s">
        <v>2</v>
      </c>
      <c s="2" r="E1" t="s">
        <v>70</v>
      </c>
      <c s="2" r="F1" t="s">
        <v>2</v>
      </c>
      <c s="2" r="G1" t="s">
        <v>70</v>
      </c>
    </row>
    <row spans="1:7" r="2">
      <c s="3" r="A2" t="s">
        <v>214</v>
      </c>
    </row>
    <row spans="1:7" r="3">
      <c s="4" r="A3" t="s">
        <v>369</v>
      </c>
      <c s="5" r="B3" t="n">
        <v>1800000</v>
      </c>
    </row>
    <row spans="1:7" r="4">
      <c s="4" r="A4" t="s">
        <v>370</v>
      </c>
    </row>
    <row spans="1:7" r="5">
      <c s="3" r="A5" t="s">
        <v>214</v>
      </c>
    </row>
    <row spans="1:7" r="6">
      <c s="4" r="A6" t="s">
        <v>371</v>
      </c>
      <c s="5" r="D6" t="n">
        <v>500000</v>
      </c>
      <c s="5" r="F6" t="n">
        <v>500000</v>
      </c>
    </row>
    <row spans="1:7" r="7">
      <c s="4" r="A7" t="s">
        <v>372</v>
      </c>
    </row>
    <row spans="1:7" r="8">
      <c s="3" r="A8" t="s">
        <v>214</v>
      </c>
    </row>
    <row spans="1:7" r="9">
      <c s="4" r="A9" t="s">
        <v>373</v>
      </c>
      <c s="7" r="D9" t="n">
        <v>0</v>
      </c>
      <c s="7" r="E9" t="n">
        <v>0</v>
      </c>
      <c s="7" r="F9" t="n">
        <v>0</v>
      </c>
      <c s="7" r="G9" t="n">
        <v>0</v>
      </c>
    </row>
    <row spans="1:7" r="10">
      <c s="4" r="A10" t="s">
        <v>221</v>
      </c>
    </row>
    <row spans="1:7" r="11">
      <c s="3" r="A11" t="s">
        <v>214</v>
      </c>
    </row>
    <row spans="1:7" r="12">
      <c s="4" r="A12" t="s">
        <v>286</v>
      </c>
      <c s="5" r="F12" t="n">
        <v>32857</v>
      </c>
    </row>
    <row spans="1:7" r="13">
      <c s="4" r="A13" t="s">
        <v>287</v>
      </c>
      <c s="8" r="F13" t="n">
        <v>4.9</v>
      </c>
    </row>
    <row spans="1:7" r="14">
      <c s="4" r="A14" t="s">
        <v>373</v>
      </c>
      <c s="5" r="D14" t="n">
        <v>31299</v>
      </c>
      <c s="5" r="E14" t="n">
        <v>25696</v>
      </c>
      <c s="7" r="F14" t="n">
        <v>42701</v>
      </c>
      <c s="5" r="G14" t="n">
        <v>25696</v>
      </c>
    </row>
    <row spans="1:7" r="15">
      <c s="4" r="A15" t="s">
        <v>374</v>
      </c>
      <c s="5" r="D15" t="n">
        <v>157664</v>
      </c>
      <c s="7" r="F15" t="n">
        <v>157664</v>
      </c>
    </row>
    <row spans="1:7" r="16">
      <c s="4" r="A16" t="s">
        <v>375</v>
      </c>
      <c s="4" r="F16" t="s">
        <v>376</v>
      </c>
    </row>
    <row spans="1:7" r="17">
      <c s="4" r="A17" t="s">
        <v>377</v>
      </c>
    </row>
    <row spans="1:7" r="18">
      <c s="3" r="A18" t="s">
        <v>214</v>
      </c>
    </row>
    <row spans="1:7" r="19">
      <c s="4" r="A19" t="s">
        <v>286</v>
      </c>
      <c s="5" r="C19" t="n">
        <v>32857</v>
      </c>
    </row>
    <row spans="1:7" r="20">
      <c s="4" r="A20" t="s">
        <v>378</v>
      </c>
      <c s="7" r="C20" t="n">
        <v>61443</v>
      </c>
    </row>
    <row spans="1:7" r="21">
      <c s="4" r="A21" t="s">
        <v>287</v>
      </c>
      <c s="8" r="C21" t="n">
        <v>4.9</v>
      </c>
    </row>
    <row spans="1:7" r="22">
      <c s="4" r="A22" t="s">
        <v>379</v>
      </c>
      <c s="4" r="C22" t="s">
        <v>321</v>
      </c>
    </row>
    <row spans="1:7" r="23">
      <c s="4" r="A23" t="s">
        <v>380</v>
      </c>
      <c s="4" r="C23" t="s">
        <v>381</v>
      </c>
    </row>
    <row spans="1:7" r="24">
      <c s="4" r="A24" t="s">
        <v>373</v>
      </c>
      <c s="5" r="D24" t="n">
        <v>15360</v>
      </c>
      <c s="7" r="F24" t="n">
        <v>15360</v>
      </c>
    </row>
    <row spans="1:7" r="25">
      <c s="4" r="A25" t="s">
        <v>382</v>
      </c>
    </row>
    <row spans="1:7" r="26">
      <c s="3" r="A26" t="s">
        <v>214</v>
      </c>
    </row>
    <row spans="1:7" r="27">
      <c s="4" r="A27" t="s">
        <v>373</v>
      </c>
      <c s="5" r="D27" t="n">
        <v>83000</v>
      </c>
      <c s="7" r="E27" t="n">
        <v>0</v>
      </c>
      <c s="5" r="F27" t="n">
        <v>193668</v>
      </c>
      <c s="7" r="G27" t="n">
        <v>0</v>
      </c>
    </row>
    <row spans="1:7" r="28">
      <c s="4" r="A28" t="s">
        <v>374</v>
      </c>
      <c s="7" r="D28" t="n">
        <v>802338</v>
      </c>
      <c s="7" r="F28" t="n">
        <v>802338</v>
      </c>
    </row>
    <row spans="1:7" r="29">
      <c s="4" r="A29" t="s">
        <v>375</v>
      </c>
      <c s="4" r="F29" t="s">
        <v>3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84</v>
      </c>
      <c s="2" r="B1" t="s">
        <v>1</v>
      </c>
      <c s="2" r="C1" t="s">
        <v>242</v>
      </c>
    </row>
    <row spans="1:3" r="2">
      <c s="2" r="B2" t="s">
        <v>2</v>
      </c>
      <c s="2" r="C2" t="s">
        <v>23</v>
      </c>
    </row>
    <row spans="1:3" r="3">
      <c s="3" r="A3" t="s">
        <v>385</v>
      </c>
    </row>
    <row spans="1:3" r="4">
      <c s="4" r="A4" t="s">
        <v>386</v>
      </c>
      <c s="5" r="B4" t="n">
        <v>346000</v>
      </c>
    </row>
    <row spans="1:3" r="5">
      <c s="4" r="A5" t="s">
        <v>387</v>
      </c>
      <c s="5" r="B5" t="n">
        <v>32857</v>
      </c>
    </row>
    <row spans="1:3" r="6">
      <c s="4" r="A6" t="s">
        <v>388</v>
      </c>
    </row>
    <row spans="1:3" r="7">
      <c s="4" r="A7" t="s">
        <v>389</v>
      </c>
      <c s="5" r="B7" t="n">
        <v>-38000</v>
      </c>
    </row>
    <row spans="1:3" r="8">
      <c s="4" r="A8" t="s">
        <v>390</v>
      </c>
      <c s="5" r="B8" t="n">
        <v>340857</v>
      </c>
      <c s="5" r="C8" t="n">
        <v>346000</v>
      </c>
    </row>
    <row spans="1:3" r="9">
      <c s="4" r="A9" t="s">
        <v>391</v>
      </c>
      <c s="5" r="B9" t="n">
        <v>230668</v>
      </c>
    </row>
    <row spans="1:3" r="10">
      <c s="3" r="A10" t="s">
        <v>392</v>
      </c>
    </row>
    <row spans="1:3" r="11">
      <c s="4" r="A11" t="s">
        <v>386</v>
      </c>
      <c s="8" r="B11" t="n">
        <v>3.45</v>
      </c>
    </row>
    <row spans="1:3" r="12">
      <c s="4" r="A12" t="s">
        <v>387</v>
      </c>
      <c s="8" r="B12" t="n">
        <v>4.9</v>
      </c>
    </row>
    <row spans="1:3" r="13">
      <c s="4" r="A13" t="s">
        <v>388</v>
      </c>
    </row>
    <row spans="1:3" r="14">
      <c s="4" r="A14" t="s">
        <v>389</v>
      </c>
      <c s="8" r="B14" t="n">
        <v>-3.45</v>
      </c>
    </row>
    <row spans="1:3" r="15">
      <c s="4" r="A15" t="s">
        <v>390</v>
      </c>
      <c s="9" r="B15" t="n">
        <v>3.59</v>
      </c>
      <c s="8" r="C15" t="n">
        <v>3.45</v>
      </c>
    </row>
    <row spans="1:3" r="16">
      <c s="4" r="A16" t="s">
        <v>391</v>
      </c>
      <c s="8" r="B16" t="n">
        <v>3.45</v>
      </c>
    </row>
    <row spans="1:3" r="17">
      <c s="3" r="A17" t="s">
        <v>393</v>
      </c>
    </row>
    <row spans="1:3" r="18">
      <c s="4" r="A18" t="s">
        <v>394</v>
      </c>
      <c s="4" r="B18" t="s">
        <v>395</v>
      </c>
      <c s="4" r="C18" t="s">
        <v>396</v>
      </c>
    </row>
    <row spans="1:3" r="19">
      <c s="4" r="A19" t="s">
        <v>391</v>
      </c>
      <c s="4" r="B19" t="s">
        <v>397</v>
      </c>
    </row>
    <row spans="1:3" r="20">
      <c s="3" r="A20" t="s">
        <v>398</v>
      </c>
    </row>
    <row spans="1:3" r="21">
      <c s="4" r="A21" t="s">
        <v>386</v>
      </c>
      <c s="7" r="B21" t="n">
        <v>491320</v>
      </c>
    </row>
    <row spans="1:3" r="22">
      <c s="4" r="A22" t="s">
        <v>390</v>
      </c>
      <c s="7" r="C22" t="n">
        <v>491320</v>
      </c>
    </row>
    <row spans="1:3" r="23">
      <c s="4" r="A23"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399</v>
      </c>
      <c s="2" r="B1" t="s">
        <v>303</v>
      </c>
    </row>
    <row spans="1:2" r="2">
      <c s="3" r="A2" t="s">
        <v>385</v>
      </c>
    </row>
    <row spans="1:2" r="3">
      <c s="4" r="A3" t="s">
        <v>400</v>
      </c>
      <c s="5" r="B3" t="n">
        <v>163000</v>
      </c>
    </row>
    <row spans="1:2" r="4">
      <c s="4" r="A4" t="s">
        <v>387</v>
      </c>
      <c s="5" r="B4" t="n">
        <v>32857</v>
      </c>
    </row>
    <row spans="1:2" r="5">
      <c s="4" r="A5" t="s">
        <v>401</v>
      </c>
      <c s="5" r="B5" t="n">
        <v>-47668</v>
      </c>
    </row>
    <row spans="1:2" r="6">
      <c s="4" r="A6" t="s">
        <v>389</v>
      </c>
      <c s="5" r="B6" t="n">
        <v>-38000</v>
      </c>
    </row>
    <row spans="1:2" r="7">
      <c s="4" r="A7" t="s">
        <v>402</v>
      </c>
      <c s="5" r="B7" t="n">
        <v>110189</v>
      </c>
    </row>
    <row spans="1:2" r="8">
      <c s="3" r="A8" t="s">
        <v>403</v>
      </c>
    </row>
    <row spans="1:2" r="9">
      <c s="4" r="A9" t="s">
        <v>400</v>
      </c>
      <c s="8" r="B9" t="n">
        <v>1.65</v>
      </c>
    </row>
    <row spans="1:2" r="10">
      <c s="4" r="A10" t="s">
        <v>387</v>
      </c>
      <c s="9" r="B10" t="n">
        <v>1.87</v>
      </c>
    </row>
    <row spans="1:2" r="11">
      <c s="4" r="A11" t="s">
        <v>401</v>
      </c>
      <c s="9" r="B11" t="n">
        <v>-1.65</v>
      </c>
    </row>
    <row spans="1:2" r="12">
      <c s="4" r="A12" t="s">
        <v>389</v>
      </c>
      <c s="9" r="B12" t="n">
        <v>-1.65</v>
      </c>
    </row>
    <row spans="1:2" r="13">
      <c s="4" r="A13" t="s">
        <v>402</v>
      </c>
      <c s="8" r="B13" t="n">
        <v>1.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s="1" r="A1" t="s">
        <v>404</v>
      </c>
      <c s="2" r="B1" t="s">
        <v>303</v>
      </c>
    </row>
    <row spans="1:2" r="2">
      <c s="3" r="A2" t="s">
        <v>214</v>
      </c>
    </row>
    <row spans="1:2" r="3">
      <c s="4" r="A3" t="s">
        <v>263</v>
      </c>
      <c s="4" r="B3" t="s">
        <v>405</v>
      </c>
    </row>
    <row spans="1:2" r="4">
      <c s="4" r="A4" t="s">
        <v>406</v>
      </c>
      <c s="4" r="B4" t="s">
        <v>266</v>
      </c>
    </row>
    <row spans="1:2" r="5">
      <c s="4" r="A5" t="s">
        <v>407</v>
      </c>
      <c s="4" r="B5" t="s">
        <v>408</v>
      </c>
    </row>
    <row spans="1:2" r="6">
      <c s="4" r="A6" t="s">
        <v>409</v>
      </c>
      <c s="4" r="B6" t="s">
        <v>4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s="1" r="A1" t="s">
        <v>411</v>
      </c>
      <c s="2" r="B1" t="s">
        <v>1</v>
      </c>
      <c s="2" r="C1" t="s">
        <v>242</v>
      </c>
    </row>
    <row spans="1:3" r="2">
      <c s="2" r="B2" t="s">
        <v>2</v>
      </c>
      <c s="2" r="C2" t="s">
        <v>23</v>
      </c>
    </row>
    <row spans="1:3" r="3">
      <c s="3" r="A3" t="s">
        <v>412</v>
      </c>
    </row>
    <row spans="1:3" r="4">
      <c s="4" r="A4" t="s">
        <v>386</v>
      </c>
      <c s="5" r="B4" t="n">
        <v>362500</v>
      </c>
    </row>
    <row spans="1:3" r="5">
      <c s="4" r="A5" t="s">
        <v>387</v>
      </c>
    </row>
    <row spans="1:3" r="6">
      <c s="4" r="A6" t="s">
        <v>388</v>
      </c>
    </row>
    <row spans="1:3" r="7">
      <c s="4" r="A7" t="s">
        <v>389</v>
      </c>
    </row>
    <row spans="1:3" r="8">
      <c s="4" r="A8" t="s">
        <v>413</v>
      </c>
      <c s="5" r="B8" t="n">
        <v>362500</v>
      </c>
      <c s="5" r="C8" t="n">
        <v>362500</v>
      </c>
    </row>
    <row spans="1:3" r="9">
      <c s="4" r="A9" t="s">
        <v>414</v>
      </c>
      <c s="5" r="B9" t="n">
        <v>131250</v>
      </c>
    </row>
    <row spans="1:3" r="10">
      <c s="3" r="A10" t="s">
        <v>392</v>
      </c>
    </row>
    <row spans="1:3" r="11">
      <c s="4" r="A11" t="s">
        <v>386</v>
      </c>
      <c s="8" r="B11" t="n">
        <v>8.34</v>
      </c>
    </row>
    <row spans="1:3" r="12">
      <c s="4" r="A12" t="s">
        <v>387</v>
      </c>
    </row>
    <row spans="1:3" r="13">
      <c s="4" r="A13" t="s">
        <v>388</v>
      </c>
    </row>
    <row spans="1:3" r="14">
      <c s="4" r="A14" t="s">
        <v>389</v>
      </c>
    </row>
    <row spans="1:3" r="15">
      <c s="4" r="A15" t="s">
        <v>413</v>
      </c>
      <c s="8" r="B15" t="n">
        <v>8.34</v>
      </c>
      <c s="8" r="C15" t="n">
        <v>8.34</v>
      </c>
    </row>
    <row spans="1:3" r="16">
      <c s="4" r="A16" t="s">
        <v>414</v>
      </c>
      <c s="7" r="B16" t="n">
        <v>10</v>
      </c>
    </row>
    <row spans="1:3" r="17">
      <c s="3" r="A17" t="s">
        <v>393</v>
      </c>
    </row>
    <row spans="1:3" r="18">
      <c s="4" r="A18" t="s">
        <v>394</v>
      </c>
      <c s="4" r="B18" t="s">
        <v>328</v>
      </c>
      <c s="4" r="C18" t="s">
        <v>415</v>
      </c>
    </row>
    <row spans="1:3" r="19">
      <c s="4" r="A19" t="s">
        <v>414</v>
      </c>
      <c s="4" r="B19" t="s">
        <v>416</v>
      </c>
    </row>
    <row spans="1:3" r="20">
      <c s="3" r="A20" t="s">
        <v>417</v>
      </c>
    </row>
    <row spans="1:3" r="21">
      <c s="4" r="A21" t="s">
        <v>386</v>
      </c>
      <c s="7" r="B21" t="n">
        <v>85000</v>
      </c>
    </row>
    <row spans="1:3" r="22">
      <c s="4" r="A22" t="s">
        <v>413</v>
      </c>
      <c s="7" r="C22" t="n">
        <v>85000</v>
      </c>
    </row>
    <row spans="1:3" r="23">
      <c s="4" r="A23"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6</v>
      </c>
      <c s="2" r="B1" t="s">
        <v>1</v>
      </c>
    </row>
    <row spans="1:3" r="2">
      <c s="2" r="B2" t="s">
        <v>2</v>
      </c>
      <c s="2" r="C2" t="s">
        <v>70</v>
      </c>
    </row>
    <row spans="1:3" r="3">
      <c s="3" r="A3" t="s">
        <v>97</v>
      </c>
    </row>
    <row spans="1:3" r="4">
      <c s="4" r="A4" t="s">
        <v>92</v>
      </c>
      <c s="7" r="B4" t="n">
        <v>-2321157</v>
      </c>
      <c s="7" r="C4" t="n">
        <v>-750704</v>
      </c>
    </row>
    <row spans="1:3" r="5">
      <c s="3" r="A5" t="s">
        <v>98</v>
      </c>
    </row>
    <row spans="1:3" r="6">
      <c s="4" r="A6" t="s">
        <v>82</v>
      </c>
      <c s="5" r="B6" t="n">
        <v>1805196</v>
      </c>
      <c s="5" r="C6" t="n">
        <v>184554</v>
      </c>
    </row>
    <row spans="1:3" r="7">
      <c s="4" r="A7" t="s">
        <v>99</v>
      </c>
      <c s="5" r="B7" t="n">
        <v>-1466822</v>
      </c>
      <c s="5" r="C7" t="n">
        <v>-512589</v>
      </c>
    </row>
    <row spans="1:3" r="8">
      <c s="4" r="A8" t="s">
        <v>100</v>
      </c>
      <c s="5" r="B8" t="n">
        <v>236369</v>
      </c>
      <c s="7" r="C8" t="n">
        <v>25696</v>
      </c>
    </row>
    <row spans="1:3" r="9">
      <c s="4" r="A9" t="s">
        <v>101</v>
      </c>
      <c s="5" r="B9" t="n">
        <v>112500</v>
      </c>
    </row>
    <row spans="1:3" r="10">
      <c s="4" r="A10" t="s">
        <v>102</v>
      </c>
      <c s="5" r="B10" t="n">
        <v>70644</v>
      </c>
    </row>
    <row spans="1:3" r="11">
      <c s="4" r="A11" t="s">
        <v>103</v>
      </c>
      <c s="5" r="B11" t="n">
        <v>-112500</v>
      </c>
    </row>
    <row spans="1:3" r="12">
      <c s="4" r="A12" t="s">
        <v>89</v>
      </c>
      <c s="5" r="B12" t="n">
        <v>-91560</v>
      </c>
      <c s="7" r="C12" t="n">
        <v>-13532</v>
      </c>
    </row>
    <row spans="1:3" r="13">
      <c s="4" r="A13" t="s">
        <v>104</v>
      </c>
      <c s="5" r="B13" t="n">
        <v>5208</v>
      </c>
    </row>
    <row spans="1:3" r="14">
      <c s="3" r="A14" t="s">
        <v>105</v>
      </c>
    </row>
    <row spans="1:3" r="15">
      <c s="4" r="A15" t="s">
        <v>26</v>
      </c>
      <c s="5" r="B15" t="n">
        <v>636698</v>
      </c>
      <c s="7" r="C15" t="n">
        <v>125469</v>
      </c>
    </row>
    <row spans="1:3" r="16">
      <c s="4" r="A16" t="s">
        <v>30</v>
      </c>
      <c s="5" r="B16" t="n">
        <v>-23483</v>
      </c>
      <c s="7" r="C16" t="n">
        <v>-232788</v>
      </c>
    </row>
    <row spans="1:3" r="17">
      <c s="4" r="A17" t="s">
        <v>28</v>
      </c>
      <c s="5" r="B17" t="n">
        <v>-197403</v>
      </c>
    </row>
    <row spans="1:3" r="18">
      <c s="4" r="A18" t="s">
        <v>41</v>
      </c>
      <c s="5" r="B18" t="n">
        <v>-1350043</v>
      </c>
      <c s="7" r="C18" t="n">
        <v>83620</v>
      </c>
    </row>
    <row spans="1:3" r="19">
      <c s="4" r="A19" t="s">
        <v>42</v>
      </c>
      <c s="5" r="B19" t="n">
        <v>153375</v>
      </c>
      <c s="5" r="C19" t="n">
        <v>71777</v>
      </c>
    </row>
    <row spans="1:3" r="20">
      <c s="4" r="A20" t="s">
        <v>43</v>
      </c>
      <c s="5" r="B20" t="n">
        <v>-312776</v>
      </c>
      <c s="7" r="C20" t="n">
        <v>-97405</v>
      </c>
    </row>
    <row spans="1:3" r="21">
      <c s="4" r="A21" t="s">
        <v>50</v>
      </c>
      <c s="5" r="B21" t="n">
        <v>39534</v>
      </c>
    </row>
    <row spans="1:3" r="22">
      <c s="4" r="A22" t="s">
        <v>106</v>
      </c>
      <c s="5" r="B22" t="n">
        <v>-2816220</v>
      </c>
      <c s="7" r="C22" t="n">
        <v>-1115902</v>
      </c>
    </row>
    <row spans="1:3" r="23">
      <c s="3" r="A23" t="s">
        <v>107</v>
      </c>
    </row>
    <row spans="1:3" r="24">
      <c s="4" r="A24" t="s">
        <v>108</v>
      </c>
      <c s="5" r="B24" t="n">
        <v>4957000</v>
      </c>
      <c s="5" r="C24" t="n">
        <v>3100000</v>
      </c>
    </row>
    <row spans="1:3" r="25">
      <c s="4" r="A25" t="s">
        <v>109</v>
      </c>
      <c s="5" r="B25" t="n">
        <v>-925000</v>
      </c>
      <c s="5" r="C25" t="n">
        <v>-14976078</v>
      </c>
    </row>
    <row spans="1:3" r="26">
      <c s="4" r="A26" t="s">
        <v>110</v>
      </c>
      <c s="5" r="B26" t="n">
        <v>-231437</v>
      </c>
      <c s="5" r="C26" t="n">
        <v>-97918</v>
      </c>
    </row>
    <row spans="1:3" r="27">
      <c s="4" r="A27" t="s">
        <v>111</v>
      </c>
      <c s="5" r="B27" t="n">
        <v>-64154</v>
      </c>
      <c s="7" r="C27" t="n">
        <v>-11597</v>
      </c>
    </row>
    <row spans="1:3" r="28">
      <c s="4" r="A28" t="s">
        <v>112</v>
      </c>
      <c s="5" r="B28" t="n">
        <v>-4850</v>
      </c>
    </row>
    <row spans="1:3" r="29">
      <c s="4" r="A29" t="s">
        <v>113</v>
      </c>
      <c s="5" r="B29" t="n">
        <v>3731559</v>
      </c>
      <c s="7" r="C29" t="n">
        <v>-11985593</v>
      </c>
    </row>
    <row spans="1:3" r="30">
      <c s="3" r="A30" t="s">
        <v>114</v>
      </c>
    </row>
    <row spans="1:3" r="31">
      <c s="4" r="A31" t="s">
        <v>115</v>
      </c>
      <c s="5" r="B31" t="n">
        <v>5235300</v>
      </c>
    </row>
    <row spans="1:3" r="32">
      <c s="4" r="A32" t="s">
        <v>116</v>
      </c>
      <c s="5" r="B32" t="n">
        <v>-1272006</v>
      </c>
    </row>
    <row spans="1:3" r="33">
      <c s="4" r="A33" t="s">
        <v>117</v>
      </c>
      <c s="5" r="B33" t="n">
        <v>-653427</v>
      </c>
    </row>
    <row spans="1:3" r="34">
      <c s="4" r="A34" t="s">
        <v>37</v>
      </c>
      <c s="5" r="B34" t="n">
        <v>-400000</v>
      </c>
    </row>
    <row spans="1:3" r="35">
      <c s="4" r="A35" t="s">
        <v>118</v>
      </c>
      <c s="7" r="B35" t="n">
        <v>-15232</v>
      </c>
    </row>
    <row spans="1:3" r="36">
      <c s="4" r="A36" t="s">
        <v>119</v>
      </c>
      <c s="7" r="C36" t="n">
        <v>-25862</v>
      </c>
    </row>
    <row spans="1:3" r="37">
      <c s="4" r="A37" t="s">
        <v>120</v>
      </c>
      <c s="7" r="B37" t="n">
        <v>2894635</v>
      </c>
      <c s="5" r="C37" t="n">
        <v>-25862</v>
      </c>
    </row>
    <row spans="1:3" r="38">
      <c s="4" r="A38" t="s">
        <v>121</v>
      </c>
      <c s="5" r="B38" t="n">
        <v>3809974</v>
      </c>
      <c s="5" r="C38" t="n">
        <v>-13127357</v>
      </c>
    </row>
    <row spans="1:3" r="39">
      <c s="4" r="A39" t="s">
        <v>122</v>
      </c>
      <c s="5" r="B39" t="n">
        <v>1519467</v>
      </c>
      <c s="5" r="C39" t="n">
        <v>18736495</v>
      </c>
    </row>
    <row spans="1:3" r="40">
      <c s="4" r="A40" t="s">
        <v>123</v>
      </c>
      <c s="5" r="B40" t="n">
        <v>5329441</v>
      </c>
      <c s="7" r="C40" t="n">
        <v>5609138</v>
      </c>
    </row>
    <row spans="1:3" r="41">
      <c s="3" r="A41" t="s">
        <v>124</v>
      </c>
    </row>
    <row spans="1:3" r="42">
      <c s="4" r="A42" t="s">
        <v>125</v>
      </c>
      <c s="7" r="B42" t="n">
        <v>4631</v>
      </c>
    </row>
    <row spans="1:3" r="43">
      <c s="4" r="A43" t="s">
        <v>126</v>
      </c>
    </row>
    <row spans="1:3" r="44">
      <c s="3" r="A44" t="s">
        <v>127</v>
      </c>
    </row>
    <row spans="1:3" r="45">
      <c s="4" r="A45" t="s">
        <v>128</v>
      </c>
      <c s="7" r="B45" t="n">
        <v>32281</v>
      </c>
    </row>
    <row spans="1:3" r="46">
      <c s="4" r="A46" t="s">
        <v>129</v>
      </c>
      <c s="7" r="C46" t="n">
        <v>4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418</v>
      </c>
      <c s="2" r="B1" t="s">
        <v>1</v>
      </c>
    </row>
    <row spans="1:2" r="2">
      <c s="2" r="B2" t="s">
        <v>419</v>
      </c>
    </row>
    <row spans="1:2" r="3">
      <c s="3" r="A3" t="s">
        <v>420</v>
      </c>
    </row>
    <row spans="1:2" r="4">
      <c s="4" r="A4" t="s">
        <v>400</v>
      </c>
      <c s="5" r="B4" t="n">
        <v>200001</v>
      </c>
    </row>
    <row spans="1:2" r="5">
      <c s="4" r="A5" t="s">
        <v>387</v>
      </c>
    </row>
    <row spans="1:2" r="6">
      <c s="4" r="A6" t="s">
        <v>401</v>
      </c>
    </row>
    <row spans="1:2" r="7">
      <c s="4" r="A7" t="s">
        <v>389</v>
      </c>
    </row>
    <row spans="1:2" r="8">
      <c s="4" r="A8" t="s">
        <v>402</v>
      </c>
      <c s="5" r="B8" t="n">
        <v>2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s>
  <sheetData>
    <row spans="1:4" r="1">
      <c s="1" r="A1" t="s">
        <v>421</v>
      </c>
      <c s="2" r="B1" t="s">
        <v>69</v>
      </c>
      <c s="2" r="C1" t="s">
        <v>1</v>
      </c>
      <c s="2" r="D1" t="s">
        <v>242</v>
      </c>
    </row>
    <row spans="1:4" r="2">
      <c s="2" r="B2" t="s">
        <v>70</v>
      </c>
      <c s="2" r="C2" t="s">
        <v>70</v>
      </c>
      <c s="2" r="D2" t="s">
        <v>23</v>
      </c>
    </row>
    <row spans="1:4" r="3">
      <c s="4" r="A3" t="s">
        <v>422</v>
      </c>
    </row>
    <row spans="1:4" r="4">
      <c s="3" r="A4" t="s">
        <v>423</v>
      </c>
    </row>
    <row spans="1:4" r="5">
      <c s="4" r="A5" t="s">
        <v>424</v>
      </c>
      <c s="4" r="C5" t="s">
        <v>425</v>
      </c>
    </row>
    <row spans="1:4" r="6">
      <c s="4" r="A6" t="s">
        <v>426</v>
      </c>
    </row>
    <row spans="1:4" r="7">
      <c s="3" r="A7" t="s">
        <v>423</v>
      </c>
    </row>
    <row spans="1:4" r="8">
      <c s="4" r="A8" t="s">
        <v>424</v>
      </c>
      <c s="4" r="B8" t="s">
        <v>427</v>
      </c>
      <c s="4" r="C8" t="s">
        <v>428</v>
      </c>
    </row>
    <row spans="1:4" r="9">
      <c s="4" r="A9" t="s">
        <v>429</v>
      </c>
    </row>
    <row spans="1:4" r="10">
      <c s="3" r="A10" t="s">
        <v>423</v>
      </c>
    </row>
    <row spans="1:4" r="11">
      <c s="4" r="A11" t="s">
        <v>424</v>
      </c>
      <c s="4" r="D11" t="s">
        <v>430</v>
      </c>
    </row>
    <row spans="1:4" r="12">
      <c s="4" r="A12" t="s">
        <v>431</v>
      </c>
    </row>
    <row spans="1:4" r="13">
      <c s="3" r="A13" t="s">
        <v>423</v>
      </c>
    </row>
    <row spans="1:4" r="14">
      <c s="4" r="A14" t="s">
        <v>424</v>
      </c>
      <c s="4" r="D1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s="1" r="A1" t="s">
        <v>433</v>
      </c>
      <c s="2" r="B1" t="s">
        <v>69</v>
      </c>
      <c s="2" r="D1" t="s">
        <v>1</v>
      </c>
    </row>
    <row spans="1:6" r="2">
      <c s="2" r="B2" t="s">
        <v>2</v>
      </c>
      <c s="2" r="C2" t="s">
        <v>70</v>
      </c>
      <c s="2" r="D2" t="s">
        <v>2</v>
      </c>
      <c s="2" r="E2" t="s">
        <v>70</v>
      </c>
      <c s="2" r="F2" t="s">
        <v>23</v>
      </c>
    </row>
    <row spans="1:6" r="3">
      <c s="3" r="A3" t="s">
        <v>434</v>
      </c>
    </row>
    <row spans="1:6" r="4">
      <c s="4" r="A4" t="s">
        <v>72</v>
      </c>
      <c s="7" r="B4" t="n">
        <v>6754247</v>
      </c>
      <c s="7" r="D4" t="n">
        <v>13542927</v>
      </c>
    </row>
    <row spans="1:6" r="5">
      <c s="4" r="A5" t="s">
        <v>73</v>
      </c>
      <c s="5" r="B5" t="n">
        <v>2760022</v>
      </c>
      <c s="5" r="D5" t="n">
        <v>5519126</v>
      </c>
    </row>
    <row spans="1:6" r="6">
      <c s="4" r="A6" t="s">
        <v>74</v>
      </c>
      <c s="5" r="B6" t="n">
        <v>756039</v>
      </c>
      <c s="7" r="C6" t="n">
        <v>585106</v>
      </c>
      <c s="5" r="D6" t="n">
        <v>1602701</v>
      </c>
      <c s="7" r="E6" t="n">
        <v>1401450</v>
      </c>
    </row>
    <row spans="1:6" r="7">
      <c s="4" r="A7" t="s">
        <v>435</v>
      </c>
      <c s="5" r="B7" t="n">
        <v>64736</v>
      </c>
      <c s="5" r="D7" t="n">
        <v>300429</v>
      </c>
    </row>
    <row spans="1:6" r="8">
      <c s="4" r="A8" t="s">
        <v>76</v>
      </c>
      <c s="5" r="B8" t="n">
        <v>63785</v>
      </c>
      <c s="7" r="C8" t="n">
        <v>447181</v>
      </c>
      <c s="5" r="D8" t="n">
        <v>136086</v>
      </c>
      <c s="7" r="E8" t="n">
        <v>868491</v>
      </c>
    </row>
    <row spans="1:6" r="9">
      <c s="4" r="A9" t="s">
        <v>77</v>
      </c>
      <c s="5" r="B9" t="n">
        <v>10398829</v>
      </c>
      <c s="5" r="C9" t="n">
        <v>1032287</v>
      </c>
      <c s="5" r="D9" t="n">
        <v>21101269</v>
      </c>
      <c s="5" r="E9" t="n">
        <v>2269941</v>
      </c>
    </row>
    <row spans="1:6" r="10">
      <c s="4" r="A10" t="s">
        <v>84</v>
      </c>
      <c s="5" r="B10" t="n">
        <v>-1324392</v>
      </c>
      <c s="5" r="C10" t="n">
        <v>-792216</v>
      </c>
      <c s="5" r="D10" t="n">
        <v>-3827613</v>
      </c>
      <c s="5" r="E10" t="n">
        <v>-1344081</v>
      </c>
    </row>
    <row spans="1:6" r="11">
      <c s="4" r="A11" t="s">
        <v>82</v>
      </c>
      <c s="5" r="B11" t="n">
        <v>870273</v>
      </c>
      <c s="5" r="D11" t="n">
        <v>1805196</v>
      </c>
      <c s="5" r="E11" t="n">
        <v>184554</v>
      </c>
    </row>
    <row spans="1:6" r="12">
      <c s="4" r="A12" t="s">
        <v>91</v>
      </c>
      <c s="5" r="B12" t="n">
        <v>-497196</v>
      </c>
      <c s="5" r="C12" t="n">
        <v>-333322</v>
      </c>
      <c s="5" r="D12" t="n">
        <v>-1466822</v>
      </c>
      <c s="5" r="E12" t="n">
        <v>-512589</v>
      </c>
    </row>
    <row spans="1:6" r="13">
      <c s="4" r="A13" t="s">
        <v>436</v>
      </c>
      <c s="5" r="B13" t="n">
        <v>37751</v>
      </c>
      <c s="5" r="D13" t="n">
        <v>64154</v>
      </c>
    </row>
    <row spans="1:6" r="14">
      <c s="4" r="A14" t="s">
        <v>92</v>
      </c>
      <c s="5" r="B14" t="n">
        <v>-778279</v>
      </c>
      <c s="7" r="C14" t="n">
        <v>-488161</v>
      </c>
      <c s="5" r="D14" t="n">
        <v>-2321157</v>
      </c>
      <c s="7" r="E14" t="n">
        <v>-750704</v>
      </c>
    </row>
    <row spans="1:6" r="15">
      <c s="4" r="A15" t="s">
        <v>35</v>
      </c>
      <c s="5" r="B15" t="n">
        <v>45180531</v>
      </c>
      <c s="5" r="D15" t="n">
        <v>45180531</v>
      </c>
      <c s="7" r="F15" t="n">
        <v>45180531</v>
      </c>
    </row>
    <row spans="1:6" r="16">
      <c s="4" r="A16" t="s">
        <v>36</v>
      </c>
      <c s="5" r="B16" t="n">
        <v>13486039</v>
      </c>
      <c s="5" r="D16" t="n">
        <v>13486039</v>
      </c>
      <c s="5" r="F16" t="n">
        <v>14934225</v>
      </c>
    </row>
    <row spans="1:6" r="17">
      <c s="4" r="A17" t="s">
        <v>39</v>
      </c>
      <c s="7" r="B17" t="n">
        <v>72615054</v>
      </c>
      <c s="7" r="D17" t="n">
        <v>72615054</v>
      </c>
      <c s="7" r="F17" t="n">
        <v>74592472</v>
      </c>
    </row>
    <row spans="1:6" r="18">
      <c s="4" r="A18" t="s">
        <v>437</v>
      </c>
    </row>
    <row spans="1:6" r="19">
      <c s="3" r="A19" t="s">
        <v>434</v>
      </c>
    </row>
    <row spans="1:6" r="20">
      <c s="4" r="A20" t="s">
        <v>72</v>
      </c>
    </row>
    <row spans="1:6" r="21">
      <c s="4" r="A21" t="s">
        <v>73</v>
      </c>
    </row>
    <row spans="1:6" r="22">
      <c s="4" r="A22" t="s">
        <v>74</v>
      </c>
      <c s="7" r="B22" t="n">
        <v>756039</v>
      </c>
      <c s="7" r="D22" t="n">
        <v>1602701</v>
      </c>
    </row>
    <row spans="1:6" r="23">
      <c s="4" r="A23" t="s">
        <v>435</v>
      </c>
    </row>
    <row spans="1:6" r="24">
      <c s="4" r="A24" t="s">
        <v>76</v>
      </c>
      <c s="7" r="B24" t="n">
        <v>63785</v>
      </c>
      <c s="7" r="D24" t="n">
        <v>136086</v>
      </c>
    </row>
    <row spans="1:6" r="25">
      <c s="4" r="A25" t="s">
        <v>77</v>
      </c>
      <c s="5" r="B25" t="n">
        <v>819824</v>
      </c>
      <c s="5" r="D25" t="n">
        <v>1738787</v>
      </c>
    </row>
    <row spans="1:6" r="26">
      <c s="4" r="A26" t="s">
        <v>84</v>
      </c>
      <c s="5" r="B26" t="n">
        <v>-636691</v>
      </c>
      <c s="5" r="D26" t="n">
        <v>-1236595</v>
      </c>
    </row>
    <row spans="1:6" r="27">
      <c s="4" r="A27" t="s">
        <v>82</v>
      </c>
      <c s="5" r="B27" t="n">
        <v>95741</v>
      </c>
      <c s="5" r="D27" t="n">
        <v>191755</v>
      </c>
    </row>
    <row spans="1:6" r="28">
      <c s="4" r="A28" t="s">
        <v>91</v>
      </c>
      <c s="7" r="B28" t="n">
        <v>-229652</v>
      </c>
      <c s="7" r="D28" t="n">
        <v>-466632</v>
      </c>
    </row>
    <row spans="1:6" r="29">
      <c s="4" r="A29" t="s">
        <v>436</v>
      </c>
    </row>
    <row spans="1:6" r="30">
      <c s="4" r="A30" t="s">
        <v>92</v>
      </c>
      <c s="7" r="B30" t="n">
        <v>-358122</v>
      </c>
      <c s="7" r="D30" t="n">
        <v>-730329</v>
      </c>
    </row>
    <row spans="1:6" r="31">
      <c s="4" r="A31" t="s">
        <v>35</v>
      </c>
      <c s="5" r="B31" t="n">
        <v>735328</v>
      </c>
      <c s="5" r="D31" t="n">
        <v>735328</v>
      </c>
    </row>
    <row spans="1:6" r="32">
      <c s="4" r="A32" t="s">
        <v>36</v>
      </c>
      <c s="5" r="B32" t="n">
        <v>90400</v>
      </c>
      <c s="5" r="D32" t="n">
        <v>90400</v>
      </c>
    </row>
    <row spans="1:6" r="33">
      <c s="4" r="A33" t="s">
        <v>39</v>
      </c>
      <c s="5" r="B33" t="n">
        <v>8234293</v>
      </c>
      <c s="5" r="D33" t="n">
        <v>8234293</v>
      </c>
    </row>
    <row spans="1:6" r="34">
      <c s="4" r="A34" t="s">
        <v>438</v>
      </c>
    </row>
    <row spans="1:6" r="35">
      <c s="3" r="A35" t="s">
        <v>434</v>
      </c>
    </row>
    <row spans="1:6" r="36">
      <c s="4" r="A36" t="s">
        <v>72</v>
      </c>
      <c s="7" r="B36" t="n">
        <v>6754247</v>
      </c>
      <c s="7" r="D36" t="n">
        <v>13542927</v>
      </c>
    </row>
    <row spans="1:6" r="37">
      <c s="4" r="A37" t="s">
        <v>73</v>
      </c>
    </row>
    <row spans="1:6" r="38">
      <c s="4" r="A38" t="s">
        <v>74</v>
      </c>
    </row>
    <row spans="1:6" r="39">
      <c s="4" r="A39" t="s">
        <v>435</v>
      </c>
      <c s="7" r="B39" t="n">
        <v>64736</v>
      </c>
      <c s="7" r="D39" t="n">
        <v>300429</v>
      </c>
    </row>
    <row spans="1:6" r="40">
      <c s="4" r="A40" t="s">
        <v>76</v>
      </c>
    </row>
    <row spans="1:6" r="41">
      <c s="4" r="A41" t="s">
        <v>77</v>
      </c>
      <c s="7" r="B41" t="n">
        <v>6818983</v>
      </c>
      <c s="7" r="D41" t="n">
        <v>13843356</v>
      </c>
    </row>
    <row spans="1:6" r="42">
      <c s="4" r="A42" t="s">
        <v>84</v>
      </c>
      <c s="5" r="B42" t="n">
        <v>-592698</v>
      </c>
      <c s="5" r="D42" t="n">
        <v>-2111758</v>
      </c>
    </row>
    <row spans="1:6" r="43">
      <c s="4" r="A43" t="s">
        <v>82</v>
      </c>
      <c s="5" r="B43" t="n">
        <v>728821</v>
      </c>
      <c s="5" r="D43" t="n">
        <v>1522213</v>
      </c>
    </row>
    <row spans="1:6" r="44">
      <c s="4" r="A44" t="s">
        <v>91</v>
      </c>
      <c s="5" r="B44" t="n">
        <v>-219086</v>
      </c>
      <c s="5" r="D44" t="n">
        <v>-814121</v>
      </c>
    </row>
    <row spans="1:6" r="45">
      <c s="4" r="A45" t="s">
        <v>436</v>
      </c>
      <c s="5" r="B45" t="n">
        <v>33869</v>
      </c>
      <c s="5" r="D45" t="n">
        <v>50216</v>
      </c>
    </row>
    <row spans="1:6" r="46">
      <c s="4" r="A46" t="s">
        <v>92</v>
      </c>
      <c s="5" r="B46" t="n">
        <v>-343612</v>
      </c>
      <c s="5" r="D46" t="n">
        <v>-1297637</v>
      </c>
    </row>
    <row spans="1:6" r="47">
      <c s="4" r="A47" t="s">
        <v>35</v>
      </c>
      <c s="5" r="B47" t="n">
        <v>44445203</v>
      </c>
      <c s="5" r="D47" t="n">
        <v>44445203</v>
      </c>
    </row>
    <row spans="1:6" r="48">
      <c s="4" r="A48" t="s">
        <v>36</v>
      </c>
      <c s="5" r="B48" t="n">
        <v>12848306</v>
      </c>
      <c s="5" r="D48" t="n">
        <v>12848306</v>
      </c>
    </row>
    <row spans="1:6" r="49">
      <c s="4" r="A49" t="s">
        <v>39</v>
      </c>
      <c s="7" r="B49" t="n">
        <v>61522106</v>
      </c>
      <c s="7" r="D49" t="n">
        <v>61522106</v>
      </c>
    </row>
    <row spans="1:6" r="50">
      <c s="4" r="A50" t="s">
        <v>288</v>
      </c>
    </row>
    <row spans="1:6" r="51">
      <c s="3" r="A51" t="s">
        <v>434</v>
      </c>
    </row>
    <row spans="1:6" r="52">
      <c s="4" r="A52" t="s">
        <v>72</v>
      </c>
    </row>
    <row spans="1:6" r="53">
      <c s="4" r="A53" t="s">
        <v>73</v>
      </c>
      <c s="7" r="B53" t="n">
        <v>2760022</v>
      </c>
      <c s="7" r="D53" t="n">
        <v>5519126</v>
      </c>
    </row>
    <row spans="1:6" r="54">
      <c s="4" r="A54" t="s">
        <v>74</v>
      </c>
    </row>
    <row spans="1:6" r="55">
      <c s="4" r="A55" t="s">
        <v>435</v>
      </c>
    </row>
    <row spans="1:6" r="56">
      <c s="4" r="A56" t="s">
        <v>76</v>
      </c>
    </row>
    <row spans="1:6" r="57">
      <c s="4" r="A57" t="s">
        <v>77</v>
      </c>
      <c s="7" r="B57" t="n">
        <v>2760022</v>
      </c>
      <c s="7" r="D57" t="n">
        <v>5519126</v>
      </c>
    </row>
    <row spans="1:6" r="58">
      <c s="4" r="A58" t="s">
        <v>84</v>
      </c>
      <c s="5" r="B58" t="n">
        <v>-125003</v>
      </c>
      <c s="5" r="D58" t="n">
        <v>-479260</v>
      </c>
    </row>
    <row spans="1:6" r="59">
      <c s="4" r="A59" t="s">
        <v>82</v>
      </c>
      <c s="5" r="B59" t="n">
        <v>45711</v>
      </c>
      <c s="5" r="D59" t="n">
        <v>91228</v>
      </c>
    </row>
    <row spans="1:6" r="60">
      <c s="4" r="A60" t="s">
        <v>91</v>
      </c>
      <c s="5" r="B60" t="n">
        <v>-48458</v>
      </c>
      <c s="5" r="D60" t="n">
        <v>-186069</v>
      </c>
    </row>
    <row spans="1:6" r="61">
      <c s="4" r="A61" t="s">
        <v>436</v>
      </c>
      <c s="5" r="B61" t="n">
        <v>3882</v>
      </c>
      <c s="5" r="D61" t="n">
        <v>13938</v>
      </c>
    </row>
    <row spans="1:6" r="62">
      <c s="4" r="A62" t="s">
        <v>92</v>
      </c>
      <c s="7" r="B62" t="n">
        <v>-76545</v>
      </c>
      <c s="7" r="D62" t="n">
        <v>-293191</v>
      </c>
    </row>
    <row spans="1:6" r="63">
      <c s="4" r="A63" t="s">
        <v>35</v>
      </c>
    </row>
    <row spans="1:6" r="64">
      <c s="4" r="A64" t="s">
        <v>36</v>
      </c>
      <c s="7" r="B64" t="n">
        <v>547333</v>
      </c>
      <c s="7" r="D64" t="n">
        <v>547333</v>
      </c>
    </row>
    <row spans="1:6" r="65">
      <c s="4" r="A65" t="s">
        <v>39</v>
      </c>
      <c s="7" r="B65" t="n">
        <v>2858655</v>
      </c>
      <c s="7" r="D65" t="n">
        <v>28586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1"/>
  </cols>
  <sheetData>
    <row spans="1:2" r="1">
      <c s="1" r="A1" t="s">
        <v>439</v>
      </c>
      <c s="2" r="B1" t="s">
        <v>303</v>
      </c>
    </row>
    <row spans="1:2" r="2">
      <c s="3" r="A2" t="s">
        <v>440</v>
      </c>
    </row>
    <row spans="1:2" r="3">
      <c s="4" r="A3" t="s">
        <v>441</v>
      </c>
      <c s="4" r="B3" t="s">
        <v>442</v>
      </c>
    </row>
    <row spans="1:2" r="4">
      <c s="4" r="A4" t="s">
        <v>443</v>
      </c>
      <c s="7" r="B4" t="n">
        <v>206250</v>
      </c>
    </row>
    <row spans="1:2" r="5">
      <c s="4" r="A5" t="s">
        <v>444</v>
      </c>
      <c s="4" r="B5" t="s">
        <v>442</v>
      </c>
    </row>
    <row spans="1:2" r="6">
      <c s="4" r="A6" t="s">
        <v>445</v>
      </c>
      <c s="4" r="B6" t="s">
        <v>381</v>
      </c>
    </row>
    <row spans="1:2" r="7">
      <c s="4" r="A7" t="s">
        <v>446</v>
      </c>
      <c s="7" r="B7" t="n">
        <v>445000</v>
      </c>
    </row>
    <row spans="1:2" r="8">
      <c s="4" r="A8" t="s">
        <v>447</v>
      </c>
      <c s="5" r="B8" t="n">
        <v>183000</v>
      </c>
    </row>
    <row spans="1:2" r="9">
      <c s="4" r="A9" t="s">
        <v>448</v>
      </c>
      <c s="8" r="B9" t="n">
        <v>3.45</v>
      </c>
    </row>
    <row spans="1:2" r="10">
      <c s="4" r="A10" t="s">
        <v>449</v>
      </c>
    </row>
    <row spans="1:2" r="11">
      <c s="3" r="A11" t="s">
        <v>440</v>
      </c>
    </row>
    <row spans="1:2" r="12">
      <c s="4" r="A12" t="s">
        <v>450</v>
      </c>
      <c s="5" r="B12" t="n">
        <v>50000</v>
      </c>
    </row>
    <row spans="1:2" r="13">
      <c s="4" r="A13" t="s">
        <v>298</v>
      </c>
      <c s="7" r="B13" t="n">
        <v>4</v>
      </c>
    </row>
    <row spans="1:2" r="14">
      <c s="4" r="A14" t="s">
        <v>451</v>
      </c>
    </row>
    <row spans="1:2" r="15">
      <c s="3" r="A15" t="s">
        <v>440</v>
      </c>
    </row>
    <row spans="1:2" r="16">
      <c s="4" r="A16" t="s">
        <v>450</v>
      </c>
      <c s="5" r="B16" t="n">
        <v>131250</v>
      </c>
    </row>
    <row spans="1:2" r="17">
      <c s="4" r="A17" t="s">
        <v>298</v>
      </c>
      <c s="7" r="B17" t="n">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Description of Business</vt:lpstr>
      <vt:lpstr>Liquidity, Financial Condition </vt:lpstr>
      <vt:lpstr>Summary of Significant Accounti</vt:lpstr>
      <vt:lpstr>Acquisitions</vt:lpstr>
      <vt:lpstr>Capitalized Technology</vt:lpstr>
      <vt:lpstr>Intangible Assets</vt:lpstr>
      <vt:lpstr>Note Payable</vt:lpstr>
      <vt:lpstr>Note Payable - Related Party</vt:lpstr>
      <vt:lpstr>Commitments and Contingencies</vt:lpstr>
      <vt:lpstr>Stockholders' Equity</vt:lpstr>
      <vt:lpstr>Stock-Based Compensation</vt:lpstr>
      <vt:lpstr>Customer Concentration</vt:lpstr>
      <vt:lpstr>Segment Information</vt:lpstr>
      <vt:lpstr>Subsequent Events</vt:lpstr>
      <vt:lpstr>Summary of Significant Accoun20</vt:lpstr>
      <vt:lpstr>Summary of Significant Accoun21</vt:lpstr>
      <vt:lpstr>Acquisitions (Tables)</vt:lpstr>
      <vt:lpstr>Capitalized Technology (Tables)</vt:lpstr>
      <vt:lpstr>Intangible Assets (Tables)</vt:lpstr>
      <vt:lpstr>Commitments and Contingencies (</vt:lpstr>
      <vt:lpstr>Stock-Based Compensation (Table</vt:lpstr>
      <vt:lpstr>Segment Information (Tables)</vt:lpstr>
      <vt:lpstr>Liquidity, Financial Conditio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Acquisitions (Narrative) (Detai</vt:lpstr>
      <vt:lpstr>Acquisitions (Schedule of Pro F</vt:lpstr>
      <vt:lpstr>Capitalized Technology (Details</vt:lpstr>
      <vt:lpstr>Intangible Assets (Schedule of </vt:lpstr>
      <vt:lpstr>Intangible Assets (Schedule o39</vt:lpstr>
      <vt:lpstr>Note Payable (Details)</vt:lpstr>
      <vt:lpstr>Note Payable - Related Party (D</vt:lpstr>
      <vt:lpstr>Commitments and Contingencies42</vt:lpstr>
      <vt:lpstr>Commitments and Contingencies43</vt:lpstr>
      <vt:lpstr>Stockholders' Equity (Details)</vt:lpstr>
      <vt:lpstr>Stock-Based Compensation (Narra</vt:lpstr>
      <vt:lpstr>Stock-Based Compensation (Sched</vt:lpstr>
      <vt:lpstr>Stock-Based Compensation (Sch47</vt:lpstr>
      <vt:lpstr>Stock-Based Compensation (Sch48</vt:lpstr>
      <vt:lpstr>Stock-Based Compensation (Sch49</vt:lpstr>
      <vt:lpstr>Stock-Based Compensation (Sch50</vt:lpstr>
      <vt:lpstr>Customer Concentration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5:26Z</dcterms:created>
  <dcterms:modified xmlns:dcterms="http://purl.org/dc/terms/" xmlns:xsi="http://www.w3.org/2001/XMLSchema-instance" xsi:type="dcterms:W3CDTF">2015-08-12T16:35:26Z</dcterms:modified>
  <dc:title xmlns:dc="http://purl.org/dc/elements/1.1/">Untitled</dc:title>
  <dc:description xmlns:dc="http://purl.org/dc/elements/1.1/"/>
  <dc:subject xmlns:dc="http://purl.org/dc/elements/1.1/"/>
  <cp:keywords/>
  <cp:category/>
</cp:coreProperties>
</file>